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QUIPMENT AND MINING INTEREST" sheetId="9" state="visible" r:id="rId9"/>
    <sheet xmlns:r="http://schemas.openxmlformats.org/officeDocument/2006/relationships" name="OTHER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NOTE 8 - STOCK OPTIONS" sheetId="14" state="visible" r:id="rId14"/>
    <sheet xmlns:r="http://schemas.openxmlformats.org/officeDocument/2006/relationships" name="STOCKHOLDERS' EQUITY" sheetId="15" state="visible" r:id="rId15"/>
    <sheet xmlns:r="http://schemas.openxmlformats.org/officeDocument/2006/relationships" name="SIGNIFICANT ACCOUNTING POLICI16" sheetId="16" state="visible" r:id="rId16"/>
    <sheet xmlns:r="http://schemas.openxmlformats.org/officeDocument/2006/relationships" name="EQUIPMENT AND MINING INTEREST (" sheetId="17" state="visible" r:id="rId17"/>
    <sheet xmlns:r="http://schemas.openxmlformats.org/officeDocument/2006/relationships" name="OTHER ASSETS (Tables)" sheetId="18" state="visible" r:id="rId18"/>
    <sheet xmlns:r="http://schemas.openxmlformats.org/officeDocument/2006/relationships" name="INCOME TAXES (Tables)" sheetId="19" state="visible" r:id="rId19"/>
    <sheet xmlns:r="http://schemas.openxmlformats.org/officeDocument/2006/relationships" name="WARRANTS (Tables)" sheetId="20" state="visible" r:id="rId20"/>
    <sheet xmlns:r="http://schemas.openxmlformats.org/officeDocument/2006/relationships" name="NOTE 8 - STOCK OPTIONS (Tabl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EQUIPMENT AND MINING INTEREST24" sheetId="24" state="visible" r:id="rId24"/>
    <sheet xmlns:r="http://schemas.openxmlformats.org/officeDocument/2006/relationships" name="EQUIPMENT AND MINING INTEREST25" sheetId="25" state="visible" r:id="rId25"/>
    <sheet xmlns:r="http://schemas.openxmlformats.org/officeDocument/2006/relationships" name="EQUIPMENT AND MINING INTEREST26" sheetId="26" state="visible" r:id="rId26"/>
    <sheet xmlns:r="http://schemas.openxmlformats.org/officeDocument/2006/relationships" name="OTHER ASSETS (Details)" sheetId="27" state="visible" r:id="rId27"/>
    <sheet xmlns:r="http://schemas.openxmlformats.org/officeDocument/2006/relationships" name="OTHER ASSETS (Details) - Other " sheetId="28" state="visible" r:id="rId28"/>
    <sheet xmlns:r="http://schemas.openxmlformats.org/officeDocument/2006/relationships" name="INCOME TAXES (Details)" sheetId="29" state="visible" r:id="rId29"/>
    <sheet xmlns:r="http://schemas.openxmlformats.org/officeDocument/2006/relationships" name="INCOME TAXES (Details) - Deferr" sheetId="30" state="visible" r:id="rId30"/>
    <sheet xmlns:r="http://schemas.openxmlformats.org/officeDocument/2006/relationships" name="INCOME TAXES (Details) - Compon" sheetId="31" state="visible" r:id="rId31"/>
    <sheet xmlns:r="http://schemas.openxmlformats.org/officeDocument/2006/relationships" name="RELATED PARTY TRANSACTIONS (Det" sheetId="32" state="visible" r:id="rId32"/>
    <sheet xmlns:r="http://schemas.openxmlformats.org/officeDocument/2006/relationships" name="WARRANTS (Details) - Warrant Ac" sheetId="33" state="visible" r:id="rId33"/>
    <sheet xmlns:r="http://schemas.openxmlformats.org/officeDocument/2006/relationships" name="WARRANTS (Details) - Warrants O" sheetId="34" state="visible" r:id="rId34"/>
    <sheet xmlns:r="http://schemas.openxmlformats.org/officeDocument/2006/relationships" name="NOTE 8 - STOCK OPTIONS (Details" sheetId="35" state="visible" r:id="rId35"/>
    <sheet xmlns:r="http://schemas.openxmlformats.org/officeDocument/2006/relationships" name="NOTE 8 - STOCK OPTIONS (Detai36" sheetId="36" state="visible" r:id="rId36"/>
    <sheet xmlns:r="http://schemas.openxmlformats.org/officeDocument/2006/relationships" name="NOTE 8 - STOCK OPTIONS (Detai37" sheetId="37" state="visible" r:id="rId37"/>
    <sheet xmlns:r="http://schemas.openxmlformats.org/officeDocument/2006/relationships" name="NOTE 8 - STOCK OPTIONS (Detai38" sheetId="38" state="visible" r:id="rId38"/>
    <sheet xmlns:r="http://schemas.openxmlformats.org/officeDocument/2006/relationships" name="NOTE 8 - STOCK OPTIONS (Detai39" sheetId="39" state="visible" r:id="rId39"/>
    <sheet xmlns:r="http://schemas.openxmlformats.org/officeDocument/2006/relationships" name="NOTE 8 - STOCK OPTIONS (Detai40" sheetId="40" state="visible" r:id="rId40"/>
    <sheet xmlns:r="http://schemas.openxmlformats.org/officeDocument/2006/relationships" name="NOTE 8 - STOCK OPTIONS (Detai41" sheetId="41" state="visible" r:id="rId41"/>
    <sheet xmlns:r="http://schemas.openxmlformats.org/officeDocument/2006/relationships" name="NOTE 8 - STOCK OPTIONS (Detai42" sheetId="42" state="visible" r:id="rId42"/>
    <sheet xmlns:r="http://schemas.openxmlformats.org/officeDocument/2006/relationships" name="NOTE 8 - STOCK OPTIONS (Detai43" sheetId="43" state="visible" r:id="rId43"/>
    <sheet xmlns:r="http://schemas.openxmlformats.org/officeDocument/2006/relationships" name="STOCKHOLDERS' EQUITY (Details)" sheetId="44" state="visible" r:id="rId44"/>
  </sheets>
  <definedNames/>
  <calcPr calcId="124519" fullCalcOnLoad="1"/>
</workbook>
</file>

<file path=xl/sharedStrings.xml><?xml version="1.0" encoding="utf-8"?>
<sst xmlns="http://schemas.openxmlformats.org/spreadsheetml/2006/main" uniqueCount="351">
  <si>
    <t>Document And Entity Information - USD ($)</t>
  </si>
  <si>
    <t>12 Months Ended</t>
  </si>
  <si>
    <t>Apr. 30, 2017</t>
  </si>
  <si>
    <t>Jul. 13, 2017</t>
  </si>
  <si>
    <t>Document and Entity Information [Abstract]</t>
  </si>
  <si>
    <t>Entity Registrant Name</t>
  </si>
  <si>
    <t>Star Gold Corp.</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7</t>
  </si>
  <si>
    <t>Document Fiscal Year Focus</t>
  </si>
  <si>
    <t>Document Fiscal Period Focus</t>
  </si>
  <si>
    <t>FY</t>
  </si>
  <si>
    <t>BALANCE SHEETS - USD ($)</t>
  </si>
  <si>
    <t>Apr. 30, 2016</t>
  </si>
  <si>
    <t>CURRENT ASSETS:</t>
  </si>
  <si>
    <t>Cash and cash equivalents</t>
  </si>
  <si>
    <t>Other current assets (NOTE 4)</t>
  </si>
  <si>
    <t>TOTAL CURRENT ASSETS</t>
  </si>
  <si>
    <t>EQUIPMENT AND MINING INTEREST, net (NOTE 3)</t>
  </si>
  <si>
    <t>OTHER ASSETS – NON-CURRENT (NOTE 4)</t>
  </si>
  <si>
    <t>RESTRICTED CASH</t>
  </si>
  <si>
    <t>TOTAL ASSETS</t>
  </si>
  <si>
    <t>CURRENT LIABILITIES:</t>
  </si>
  <si>
    <t>Accounts payable</t>
  </si>
  <si>
    <t>Other accrued liabilities</t>
  </si>
  <si>
    <t>Short term notes payable, related party (NOTE 6)</t>
  </si>
  <si>
    <t>TOTAL CURRENT LIABILITIES</t>
  </si>
  <si>
    <t>LONG TERM LIABILITIES:</t>
  </si>
  <si>
    <t>Deposits on stock subscriptions (NOTE 10)</t>
  </si>
  <si>
    <t>TOTAL LONG-TERM LIABILITIES</t>
  </si>
  <si>
    <t>TOTAL LIABILITIES</t>
  </si>
  <si>
    <t>STOCKHOLDERS' EQUITY</t>
  </si>
  <si>
    <t>Common Stock, $.001 par value; 300,000,000 shares authorized; 54,836,726 and 40,836,726 shares issued and outstanding, respectively</t>
  </si>
  <si>
    <t>Additional paid-in capital</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t>
  </si>
  <si>
    <t>Mineral exploration expense</t>
  </si>
  <si>
    <t>Legal and professional fees</t>
  </si>
  <si>
    <t>Management and administrative</t>
  </si>
  <si>
    <t>Depreciation</t>
  </si>
  <si>
    <t>TOTAL OPERATING EXPENSES</t>
  </si>
  <si>
    <t>LOSS FROM OPERATIONS</t>
  </si>
  <si>
    <t>OTHER INCOME (EXPENSE)</t>
  </si>
  <si>
    <t>Interest expense</t>
  </si>
  <si>
    <t>Interest expense, related party</t>
  </si>
  <si>
    <t>Interest income</t>
  </si>
  <si>
    <t>TOTAL OTHER INCOME (EXPENSE)</t>
  </si>
  <si>
    <t>NET LOSS BEFORE INCOME TAXES</t>
  </si>
  <si>
    <t>NET LOSS</t>
  </si>
  <si>
    <t>Basic and diluted loss per share (in Dollars per share)</t>
  </si>
  <si>
    <t>Basic and diluted weighted average number shares outstanding (in Shares)</t>
  </si>
  <si>
    <t>STATEMENT OF CHANGES IN STOCKHOLDERS' EQUITY - USD ($)</t>
  </si>
  <si>
    <t>Common Stock [Member]</t>
  </si>
  <si>
    <t>Additional Paid-in Capital [Member]</t>
  </si>
  <si>
    <t>Retained Earnings [Member]</t>
  </si>
  <si>
    <t>Total</t>
  </si>
  <si>
    <t>(in Shares)</t>
  </si>
  <si>
    <t>Stock-based compensation</t>
  </si>
  <si>
    <t>Options issued for mining interest</t>
  </si>
  <si>
    <t>Net loss</t>
  </si>
  <si>
    <t>STATEMENTS OF CASH FLOWS - USD ($)</t>
  </si>
  <si>
    <t>CASH FLOWS FROM OPERATING ACTIVITIES:</t>
  </si>
  <si>
    <t>Adjustments to reconcile net loss to cash used by operating activities</t>
  </si>
  <si>
    <t>Stock based compensation</t>
  </si>
  <si>
    <t>Changes in operating assets and liabilities:</t>
  </si>
  <si>
    <t>Other current assets</t>
  </si>
  <si>
    <t>Other assets</t>
  </si>
  <si>
    <t>Net cash used by operating activities</t>
  </si>
  <si>
    <t>CASH FLOWS FROM INVESTING ACTIVITIES:</t>
  </si>
  <si>
    <t>Payments for mining interest</t>
  </si>
  <si>
    <t>Net cash used in investing activities</t>
  </si>
  <si>
    <t>CASH FLOWS FROM FINANCING ACTIVITIES:</t>
  </si>
  <si>
    <t>Proceeds from short-term note, related party</t>
  </si>
  <si>
    <t>Repayment of short-term note, related party</t>
  </si>
  <si>
    <t>Proceeds from common stock subscriptions</t>
  </si>
  <si>
    <t>Net proceeds from issuance of common stock and warrants</t>
  </si>
  <si>
    <t>Net cash provided by financing activities</t>
  </si>
  <si>
    <t>Net increase (decrease) in cash and cash equivalents</t>
  </si>
  <si>
    <t>CASH AND CASH EQUIVALENTS AT BEGINNING OF YEAR</t>
  </si>
  <si>
    <t>CASH AND CASH EQUIVALENTS AT END OF YEAR</t>
  </si>
  <si>
    <t>SUPPLEMENTAL CASH FLOW INFORMATION:</t>
  </si>
  <si>
    <t>Interest paid in cash</t>
  </si>
  <si>
    <t>NON-CASH FINANCING AND INVESTING ACTIVITIES:</t>
  </si>
  <si>
    <t>Reduction of short-term promissory notes, related party by vendor refund</t>
  </si>
  <si>
    <t>Stock issued on common stock subscription payable</t>
  </si>
  <si>
    <t>NATURE OF OPERATIONS</t>
  </si>
  <si>
    <t>Disclosure Text Block [Abstract]</t>
  </si>
  <si>
    <t>Nature of Operations [Text Block]</t>
  </si>
  <si>
    <t>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si>
  <si>
    <t>SIGNIFICANT ACCOUNTING POLICIES</t>
  </si>
  <si>
    <t>Significant Accounting Policies And Substantial Doubt About Going Concern [Abstract]</t>
  </si>
  <si>
    <t>Significant Accounting Policies, and Substantial Doubt about Going Concern</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Going Concern As shown in the accompanying financial statements, the Company has incurred operating losses since inception. As of April 30, 2017, the Company has limited financial resources with which to achieve the objectives and obtain profitability and positive cash flows. As shown in the accompanying balance sheets and statements of operations, the Company has an accumulated deficit of $9,939,890 and, at April 30, 2017, the Company's working capital was $71,765.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 (Note 3),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constitutes cash held as collateral for the faithful performance of bonds securing exploration permits. Financial Instruments The Company's financial instruments include cash and cash equivalents and reclamation bonds. All instruments are accounted for on a historical cost basis, which, due to the short maturity of these financial instruments, approximates fair value at April 30, 2017.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April 30, 2017 and 2016, that could have a dilutive effect are as follows:
April 30, 2017
April 30, 2016
Stock options
5,210,000
3,083,667
Warrants
19,855,400
5,855,400
TOTAL POSSIBLE DILUTION
25,065,400
8,939,067 For the years ended April 30, 2017 and 2016, respectively, the effect of the Company's outstanding stock options and warrants would have been anti-dilutive. Income Taxes The Company recognizes a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 Reclassifications Certain reclassifications have been made to the 2016 financial statements in order to conform to the 2017 presentation. These reclassifications have no effect on net loss, total assets or accumulated deficit as previously reported. 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is currently evaluating the impact of implementing this update on the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evaluating the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EQUIPMENT AND MINING INTEREST</t>
  </si>
  <si>
    <t>Property, Plant and Equipment [Abstract]</t>
  </si>
  <si>
    <t>Property, Plant and Equipment Disclosure [Text Block]</t>
  </si>
  <si>
    <t>NOTE 3– EQUIPMENT AND MINING INTEREST The following is a summary of the Company's equipment and mining interest at April 30, 2017 and April 30, 2016.
April 30, 2017
April 30, 2016
Equipment
$
27,007
$
27,007
Less accumulated depreciation
(27,007
)
(22,956
)
Equipment, net of accumulated depreciation
-
4,051
Mining interest - Longstreet
360,874
321,999
TOTAL EQUIPMENT AND MINING INTEREST
$
360,874
$
326,050 Pursuant to the Longstreet Property Option Agreement (the "Longstreet Agreement") entered into by the Company on or about January 15, 2010, the Company leases, with an option to acquire, unpatented mining claims located in the State of Nevada known as the Longstreet Property. On December 10, 2014, the Longstreet Agreement was amended revising the required expenditures and annual stock option obligation. On January 5, 2016, the Longstreet Agreement was further amended revising the required expenditures and annual stock option obligation. All allowable expenditures in excess of the required annual expenditures shall be carried-over to the subsequent year. The Company is also obligated, pursuant to the Longstreet Agreement, as amended, to pay an annual advance royalty payment of $12,000 related to the Clifford claims. For the year ended April 30, 2016, the Company made an annual required payment to the optioner of $20,000 which is included in "Equipment and Mining Interest". The Company issued options to purchase 25,000 shares of common stock with fair value of $1,500 (Note 8). For the year ended April 30, 2017, the Company paid the annual $12,000 advance royalty for additional mining interest on the Longstreet Property related to the Clifford claims. The Company also made an annual required payment to the optioner of $25,000 which is included in "Equipment and Mining Interest". The Company issued options to purchase 25,000 shares of common stock with fair value of $1,875. The schedule of annual payments, minimum expenditures and number of stock options to be issued pursuant to the amended Longstreet Agreement of January 5, 2016, is as follows:
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1)
Does not include $12,000 annual advance royalty payment related to Clifford claims. As of the measurement date of January 31, 2017, the Company made cumulative allowable expenditures of $2,319,581, a surplus of $269,581 over the required cumulative expenditures of $2,050,000. As of April 30, 2017, the Company was in compliance with all provisions of the Longstreet Agreement.</t>
  </si>
  <si>
    <t>OTHER ASSETS</t>
  </si>
  <si>
    <t>Disclosure Text Block Supplement [Abstract]</t>
  </si>
  <si>
    <t>Other Assets Disclosure [Text Block]</t>
  </si>
  <si>
    <t xml:space="preserve">NOTE 4 –OTHER ASSETS On January 19, 2017, the Company entered into an Option and Lease of Water Rights with Stone Cabin Company, LLC (the "Water Rights Agreement"). In exchange for a one-time payment of $20,000, the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Water Rights Agreement also granted the Company the ability to extend, upon additional option payments, the option to lease for up to an additional three years and the ability to extend the water rights lease (if exercised) for an additional ten-year period. The $20,000 payment has been deferred and is being amortized on a straight-line basis over the three year option period. The following is a summary of the Company's other assets at April 30, 2017 and April 30, 2016.
April 30, 2017
April 30, 2016
Option on water rights lease agreement
$
17,777
$
-
Prepaid insurance
8,771
8,767
Subtotal
26,548
8,767
Less Other Assets - Current
(15,437
)
(8,767
)
TOTAL OTHER ASSETS - NON-CURRENT
$
11,111
$
- </t>
  </si>
  <si>
    <t>INCOME TAXES</t>
  </si>
  <si>
    <t>Income Tax Disclosure [Abstract]</t>
  </si>
  <si>
    <t>Income Tax Disclosure [Text Block]</t>
  </si>
  <si>
    <t>NOTE 5 - INCOME TAXES There were no income tax provision (benefit) for the years ended April 30, 2017 and 2016. The components of the Company's net deferred tax assets are as follows:
April 30, 2017
April 30, 2016
Net operating loss carryforward
$
1,569,700
$
1,371,800
Stock-based compensation
193,900
193,300
Equipment and mining interests
668,000
645,000
3,700
3,700
TOTAL
2,435,300
2,213,800
Valuation allowance
(2,435,300
)
(2,213,800
)
DEFERRED TAX ASSET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April 30, 2017 and 2016. A reconciliation between the statutory federal income tax rate and the Company's tax provision is as follows:
April 30,
2017
2016
Expected income tax benefit based on statutory rate
$
(217,800
)
(35
%)
$
(147,100
)
(35
%)
Effect of state taxes
(6,200
)
(1
%)
(4,200
)
(1
%)
Other
2,500
-
(4,400
)
(1
%)
Change in valuation allowance
221,500
36
%
155,700
37
%
TOTAL INCOME TAX BENEFIT
$
-
-
%
$
-
-
% At April 30, 2017 and 2016, respectively, the Company had federal and state net operating loss carry forwards of approximately $4,310,000 and $3,810,000 which will expire in fiscal years ending April 30, 2031 through April 30, 2037. The Company has no tax position at April 30, 2017 and 2016 for which the ultimate deductibility is highly certain but for which there is uncertainty about the timing of such deductibilit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April 30, 2017 and 2016. The Company's federal income tax returns for fiscal years 2015 through 2017 remain open and subject to examination.</t>
  </si>
  <si>
    <t>RELATED PARTY TRANSACTIONS</t>
  </si>
  <si>
    <t>Related Party Transactions [Abstract]</t>
  </si>
  <si>
    <t>Related Party Transactions Disclosure [Text Block]</t>
  </si>
  <si>
    <t>NOTE 6– RELATED PARTY TRANSACTIONS On or about June 30, 2015, the Company entered into a Lease Termination Agreement with Marlin. The Termination Agreement was effective as of June 1, 2015 and relieved the Company of all obligations under the terms of the lease after that date due to financial constraints on the Company. For the years ended April 30, 2017 and 2016, the Company paid the related party $6,250 and $2,855, respectively, for office rental. The Company continued to rent office space from Marlin on a month-to-month basis as financial resources were available. The Company currently pays $250 per month plus a proportionate share of utilities and insurance. The Company has had short term promissory notes with its Chairman of the Board as follows:
·
On March 16, April 10 and April 14, 2015 in the aggregate amount of $101,916; matured on December 31, 2015; and bore interest at 8% per annum with bi-monthly payments of $450 commencing on August 1, 2015. The notes and accrued interest were paid during the year ended April 30, 2016.
·
On May 27, 2015 in the amount of $40,000; matured on December 31, 2015; and bore interest at 8% per annum with bi-monthly payments of $450 commencing on August 1, 2015. The note was paid in full during the year ended April 30, 2016.
·
On March 20, 2016 in the amount of $15,000 with an original maturity date of December 31, 2016. The full amount of principal and all accrued interest was paid on August 23, 2016.
·
On May 4, 2016 in the amount of $70,000 with an original maturity date of December 31, 2016. The full amount of principal and all accrued interest were paid in full on August 23, 2016. For the year ended April 30, 2017 and 2016, interest expense on these notes in aggregate was $2,093 and $2,451, respectively. At April 30, 2017 and 2016, accrued interest associated with these notes was $Nil and $131, respectively, and is included in other accrued liabilities on the balance sheet.</t>
  </si>
  <si>
    <t>WARRANTS</t>
  </si>
  <si>
    <t>Derivative Instruments and Hedging Activities Disclosure [Abstract]</t>
  </si>
  <si>
    <t>Derivative Instruments and Hedging Activities Disclosure [Text Block]</t>
  </si>
  <si>
    <t xml:space="preserve">NOTE 7 - WARRANTS The following is a summary of the Company's warrants activity:
Warrants
Weighted Average Exercise Price
Balance outstanding at April 30, 2015
1,614,400
$
0.23
Issued – October 12, 2015 (Note 9)
4,241,000
0.20
Balance outstanding at April 30, 2016
5,855,400
$
0.21
Issued – October 12, 2016 (Note 9)
14,000,000
0.15
Balance outstanding at April 30, 2017
19,855,400
$
0.17 The composition of the Company's warrants outstanding at April 30, 2017, is as follows:
Issue Date
Expiration Date
Warrants
Exercise Price
July 29, 2014
July 29, 2019
1,614,400
$
0.23
October 12, 2015
October 12, 2020
4,241,000
0.20
October 12, 2016
October 12, 2021
14,000,000
0.15
19,855,400
$
0.17 </t>
  </si>
  <si>
    <t>NOTE 8 - STOCK OPTIONS</t>
  </si>
  <si>
    <t>Fair Value, Option [Text Block]</t>
  </si>
  <si>
    <t>NOTE 8 - STOCK OPTIONS Options issued for mining interest In consideration for mining interests (see Note 3), the Company is obligated to issue stock options to purchase shares of the Company's common stock based on "fair market price" which for financial statement purposes is considered to be the closing price of the Company's common stock on the issue dates. The Company estimated the fair value of these option grants using the Black-Scholes model with the following information and range of assumptions:
For the year ended April 30,
2017
2016
Options issued
25,000
25,000
Expected volatility
320.9
%
359.7
%
Expected term
10 years
10 years
Risk free rate
2.4
%
1.94
% The following is a summary of the Company's options issued and outstanding in conjunction with certain mining interest agreements on properties for the year ended April 30, 2017 and April 30, 2016, respectively:
For the year ended April 30, 2017
For the year ended April 30, 2016
Options
Price (a)
Options
Price (a)
Beginning balance
375,000
$
0.32
350,000
$
0.34
Issued
25,000
0.08
25,000
0.06
Exercised
-
-
-
-
Expired
-
-
-
-
Ending balance
400,000
$
0.30
375,000
$
0.32 (a) Fair value of the option grants for mining interests for the years ended April 30, 2017 and 2016, was $1,875 and $1,500, respectively. Those costs are capitalized as Mining Interests (Note 3). As of April 30, 2017, the remaining weighted average term of the option grants for mining interest was 4.83 years. Options issued for consulting services As per an agreement fully executed on October 3, 2012, in consideration for consulting and advisory services rendered, the Company was obligated to issue a total of 1,000 stock options based on 5-day variable weighted-average price (VWAP) at the end of each month of the associated consulting contract. The stock options had a term of 1 year. The consultant options vested on the first day of the following month of service and were exercisable for a period of nine months following the termination of the agreement. The Company estimated the fair value of these option grants using the Black-Scholes model with the following information and range of assumptions:
For the year ended April 30,
2017
2016
Options issued
3,000 12,000
Weighted average exercise price
$
0.06
$
0.08
Volatility
440.2% to 452.3%
241.6% to 465.2%
Expected term (years)
1 1
Risk free rate
0.54% to 0.62%
0.25% to 0.68% The following is a summary of the Company's options issued and outstanding associated with the consulting agreement:
For the year ended April 30,
2017
2016
Options
Price (a)
Options
Price (a)
Beginning balance
12,000
$
0.16
12,000
$
0.19
Issued
3,000
0.06
12,000
0.08
Exercised
-
-
Rescinded/expired
(15,000
)
(0.10
)
(12,000
)
(0.19
)
Ending balance
-
$
-
12,000
$
0.16 (a) Total charged against operations under the option grants for consulting services was $215 and $1,503, for the years ended April 30, 2017 and 2016, respectively. These costs are classified as management and administrative expense. Effective August 1, 2016, the consulting agreement was terminated and all outstanding options issued for consulting services were rescinded by mutual consent of the parties.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October 18, 2016, the Company rescinded 2,696,667 fully vested options previously granted under the Stock Option plan with a weighted average exercise price of $0.37. The Company re-issued the options and granted an additional 2,116,333 options to purchase shares of the Company's common stock, or a total of 4,810,000 options, with an exercise price of $0.06 per share. The options vested immediately and have a term of 5 years. The Company accounted for the repricing as a modification of stock option terms. The incremental fair value of the modified options over the fair value of the original options and the fair value of the new options was $126,562 and has been recognized stock-based compensation for the year ended April 30, 2017. No options were issued during the year ended April 30, 2016. The Company estimated the fair value of these option grants using the Black-Scholes model with the following information and range of assumptions:
For the year ended April 30 2017
Options re-priced/issued
4,810,000
Expected volatility
329.9
%
Expected term
5 years
Risk free rate
1.24
% The following is a summary of the Company's options issued and outstanding in conjunction with the Company's Stock Option Plan:
For the year ended April 30,
2017
2016
Options
Price (a)
Options
Price (a)
Beginning balance
2,696,667
$
0.37
2,696,667
$
0.37
Issued
4,810,000
0.06
-
-
Exercised
-
-
-
-
Expired/Repriced
(2,696,667
)
(0.37
)
-
-
Ending balance
4,810,000
$
0.06
2,696,667
$
0.37 (a) The following table summarizes additional information about the options under the Company's Stock Option Plan as of April 30, 2017:
Options outstanding and exercisable
Date of Grant
Shares
Price
Remaining Term
October 18, 2016
4,810,000
$
0.06
4.47
Total options
4,810,000
$
0.06
4.47 The total value of the Plan stock option awards is expensed ratably over the vesting period of the employees receiving the awards. As of April 30, 2017, there was no unrecognized compensation cost related to stock-based options and awards. The following is a summary of the Company's stock options outstanding and exercisable:
Options issued for:
Expiration Date
Options
Weighted Average Exercise Price
Mining interests
April 22, 2019 to January 15, 2025
400,000
$
0.30
Stock option plan
October 18, 2021
4,810,000
0.06
Outstanding and exercisable at April 30, 2017
5,210,000
$
0.08 The aggregate intrinsic value of all options vested and exercisable at April 30, 2017, was $228,470 based on the Company's closing price of $0.107 per common share at April 30, 2017. The Company's current policy is to issue new shares to satisfy option exercises.</t>
  </si>
  <si>
    <t>Stockholders' Equity Note [Abstract]</t>
  </si>
  <si>
    <t>Stockholders' Equity Note Disclosure [Text Block]</t>
  </si>
  <si>
    <t>NOTE 9 – STOCKHOLDERS' EQUITY On October 12, 2015, the Company issued 4,241,000 shares of its common stock and warrants to purchase an additional 4,241,000 shares of its common stock to 13 investors pursuant to a private placement of its securities (the "2015 Offering"). The 2015 Offering consisted of the sale of "units" of the Company's securities at the per unit price of $0.10. Warrants issued pursuant to the 2015 Offering entitle the holders thereof to purchase shares of common stock for the price of $0.20 per share. The term of each warrant is for five years commencing with its issuance date. The Company closed the 2015 Offering and raised a total of $424,100, net of offering costs. Once the Company has obtained a Record of Decision from the federal Bureau of Land Management approving an Environmental Impact Statement for the Longstreet Project, the Company, at its sole discretion may call the Warrants issued hereunder as due and exercisable by providing holders of Warrants with 45-day written notice of same. 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closed the 2016 Offering having raised a total of $700,000 ($18,000 in fiscal year ended April 30, 2016 and $682,000 in the year ended April 30, 2017).</t>
  </si>
  <si>
    <t>SIGNIFICANT ACCOUNTING POLICIES (Tables)</t>
  </si>
  <si>
    <t>Earnings Per Share, Potentially Dilutive Securities</t>
  </si>
  <si>
    <t xml:space="preserve">April 30, 2017
April 30, 2016
Stock options
5,210,000
3,083,667
Warrants
19,855,400
5,855,400
TOTAL POSSIBLE DILUTION
25,065,400
8,939,067 </t>
  </si>
  <si>
    <t>EQUIPMENT AND MINING INTEREST (Tables)</t>
  </si>
  <si>
    <t>Property, Plant and Equipment [Table Text Block]</t>
  </si>
  <si>
    <t xml:space="preserve">April 30, 2017
April 30, 2016
Equipment
$
27,007
$
27,007
Less accumulated depreciation
(27,007
)
(22,956
)
Equipment, net of accumulated depreciation
-
4,051
Mining interest - Longstreet
360,874
321,999
TOTAL EQUIPMENT AND MINING INTEREST
$
360,874
$
326,050 </t>
  </si>
  <si>
    <t>Contractual Obligation, Fiscal Year Maturity Schedule [Table Text Block]</t>
  </si>
  <si>
    <t xml:space="preserve">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t>
  </si>
  <si>
    <t>OTHER ASSETS (Tables)</t>
  </si>
  <si>
    <t>Schedule of Other Current Assets [Table Text Block]</t>
  </si>
  <si>
    <t xml:space="preserve">April 30, 2017
April 30, 2016
Option on water rights lease agreement
$
17,777
$
-
Prepaid insurance
8,771
8,767
Subtotal
26,548
8,767
Less Other Assets - Current
(15,437
)
(8,767
)
TOTAL OTHER ASSETS - NON-CURRENT
$
11,111
$
- </t>
  </si>
  <si>
    <t>INCOME TAXES (Tables)</t>
  </si>
  <si>
    <t>Schedule of Deferred Tax Assets and Liabilities [Table Text Block]</t>
  </si>
  <si>
    <t xml:space="preserve">April 30, 2017
April 30, 2016
Net operating loss carryforward
$
1,569,700
$
1,371,800
Stock-based compensation
193,900
193,300
Equipment and mining interests
668,000
645,000
3,700
3,700
TOTAL
2,435,300
2,213,800
Valuation allowance
(2,435,300
)
(2,213,800
)
DEFERRED TAX ASSET
$
-
$
- </t>
  </si>
  <si>
    <t>Schedule of Effective Income Tax Rate Reconciliation [Table Text Block]</t>
  </si>
  <si>
    <t>April 30,
2017
2016
Expected income tax benefit based on statutory rate
$
(217,800
)
(35
%)
$
(147,100
)
(35
%)
Effect of state taxes
(6,200
)
(1
%)
(4,200
)
(1
%)
Other
2,500
-
(4,400
)
(1
%)
Change in valuation allowance
221,500
36
%
155,700
37
%
TOTAL INCOME TAX BENEFIT
$
-
-
%
$
-
-
%</t>
  </si>
  <si>
    <t>WARRANTS (Tables)</t>
  </si>
  <si>
    <t>Schedule of Warrant Activity</t>
  </si>
  <si>
    <t xml:space="preserve">Warrants
Weighted Average Exercise Price
Balance outstanding at April 30, 2015
1,614,400
$
0.23
Issued – October 12, 2015 (Note 9)
4,241,000
0.20
Balance outstanding at April 30, 2016
5,855,400
$
0.21
Issued – October 12, 2016 (Note 9)
14,000,000
0.15
Balance outstanding at April 30, 2017
19,855,400
$
0.17 </t>
  </si>
  <si>
    <t>Schedule of Warrants Issued and Outstanding</t>
  </si>
  <si>
    <t xml:space="preserve">Issue Date
Expiration Date
Warrants
Exercise Price
July 29, 2014
July 29, 2019
1,614,400
$
0.23
October 12, 2015
October 12, 2020
4,241,000
0.20
October 12, 2016
October 12, 2021
14,000,000
0.15
19,855,400
$
0.17 </t>
  </si>
  <si>
    <t>NOTE 8 - STOCK OPTIONS (Tables)</t>
  </si>
  <si>
    <t>Schedule of Share-based Payment Award, Stock Options, Valuation Assumptions [Table Text Block]</t>
  </si>
  <si>
    <t>For the year ended April 30,
2017
2016
Options issued
25,000
25,000
Expected volatility
320.9
%
359.7
%
Expected term
10 years
10 years
Risk free rate
2.4
%
1.94
%</t>
  </si>
  <si>
    <t>Share-based Compensation, Stock Options, Activity, Issued for Acquisition</t>
  </si>
  <si>
    <t xml:space="preserve">For the year ended April 30, 2017
For the year ended April 30, 2016
Options
Price (a)
Options
Price (a)
Beginning balance
375,000
$
0.32
350,000
$
0.34
Issued
25,000
0.08
25,000
0.06
Exercised
-
-
-
-
Expired
-
-
-
-
Ending balance
400,000
$
0.30
375,000
$
0.32 </t>
  </si>
  <si>
    <t>Schedule of Share-based Payment Award, Stock Options, Valuation Assumptions, Acquisition</t>
  </si>
  <si>
    <t xml:space="preserve">For the year ended April 30,
2017
2016
Options issued
3,000 12,000
Weighted average exercise price
$
0.06
$
0.08
Volatility
440.2% to 452.3%
241.6% to 465.2%
Expected term (years)
1 1
Risk free rate
0.54% to 0.62%
0.25% to 0.68% </t>
  </si>
  <si>
    <t>Share-based Compensation, Stock Options, Activity, Issued for Services</t>
  </si>
  <si>
    <t xml:space="preserve">For the year ended April 30,
2017
2016
Options
Price (a)
Options
Price (a)
Beginning balance
12,000
$
0.16
12,000
$
0.19
Issued
3,000
0.06
12,000
0.08
Exercised
-
-
Rescinded/expired
(15,000
)
(0.10
)
(12,000
)
(0.19
)
Ending balance
-
$
-
12,000
$
0.16 </t>
  </si>
  <si>
    <t>Schedule of Share-based Payment Award, Stock Options, Valuation Assumptions, Issued for Services</t>
  </si>
  <si>
    <t>For the year ended April 30 2017
Options re-priced/issued
4,810,000
Expected volatility
329.9
%
Expected term
5 years
Risk free rate
1.24
%</t>
  </si>
  <si>
    <t>Share-based Compensation, Stock Options, Activity [Table Text Block]</t>
  </si>
  <si>
    <t xml:space="preserve">For the year ended April 30,
2017
2016
Options
Price (a)
Options
Price (a)
Beginning balance
2,696,667
$
0.37
2,696,667
$
0.37
Issued
4,810,000
0.06
-
-
Exercised
-
-
-
-
Expired/Repriced
(2,696,667
)
(0.37
)
-
-
Ending balance
4,810,000
$
0.06
2,696,667
$
0.37 </t>
  </si>
  <si>
    <t>Schedule of Share-based Compensation, Shares Authorized under Stock Option Plans, by Exercise Price Range [Table Text Block]</t>
  </si>
  <si>
    <t xml:space="preserve">Options outstanding and exercisable
Date of Grant
Shares
Price
Remaining Term
October 18, 2016
4,810,000
$
0.06
4.47
Total options
4,810,000
$
0.06
4.47 </t>
  </si>
  <si>
    <t>Share-based Compensation Arrangement by Share-based Payment Award, Options, Vested and Expected to Vest, Exercisable [Table Text Block]</t>
  </si>
  <si>
    <t xml:space="preserve">Options issued for:
Expiration Date
Options
Weighted Average Exercise Price
Mining interests
April 22, 2019 to January 15, 2025
400,000
$
0.30
Stock option plan
October 18, 2021
4,810,000
0.06
Outstanding and exercisable at April 30, 2017
5,210,000
$
0.08 </t>
  </si>
  <si>
    <t>SIGNIFICANT ACCOUNTING POLICIES (Details) - USD ($)</t>
  </si>
  <si>
    <t>Retained Earnings (Accumulated Deficit)</t>
  </si>
  <si>
    <t>Working Capital</t>
  </si>
  <si>
    <t>SIGNIFICANT ACCOUNTING POLICIES (Details) - Potential Dilutive Securities - USD ($)</t>
  </si>
  <si>
    <t>Potential Dilutive Securities [Abstract]</t>
  </si>
  <si>
    <t>Stock options</t>
  </si>
  <si>
    <t>Warrants</t>
  </si>
  <si>
    <t>TOTAL POSSIBLE DILUTION</t>
  </si>
  <si>
    <t>EQUIPMENT AND MINING INTEREST (Details) - USD ($)</t>
  </si>
  <si>
    <t>1 Months Ended</t>
  </si>
  <si>
    <t>72 Months Ended</t>
  </si>
  <si>
    <t>Jan. 31, 2017</t>
  </si>
  <si>
    <t>Jan. 05, 2016</t>
  </si>
  <si>
    <t>Amortization of Advance Royalty</t>
  </si>
  <si>
    <t>Contractual Obligation</t>
  </si>
  <si>
    <t>Options Issued During Period, Options, Acquisition (in Shares)</t>
  </si>
  <si>
    <t>Options Issued During Period, Value, Acquisitions</t>
  </si>
  <si>
    <t>Costs Incurred, Exploration Costs</t>
  </si>
  <si>
    <t>Costs Incurred, Exploration Costs, Surplus</t>
  </si>
  <si>
    <t>Exploration Costs, Cumulative</t>
  </si>
  <si>
    <t>EQUIPMENT AND MINING INTEREST (Details) - Property, Plant and Equipment - USD ($)</t>
  </si>
  <si>
    <t>Equipment</t>
  </si>
  <si>
    <t>Less accumulated depreciation</t>
  </si>
  <si>
    <t>Equipment, net of accumulated depreciation</t>
  </si>
  <si>
    <t>Mining interest - Longstreet</t>
  </si>
  <si>
    <t>TOTAL EQUIPMENT AND MINING INTEREST</t>
  </si>
  <si>
    <t>EQUIPMENT AND MINING INTEREST (Details) - Contractual Obligation, Fiscal Year Maturity Schedule - USD ($)</t>
  </si>
  <si>
    <t>Jan. 16, 2021</t>
  </si>
  <si>
    <t>Jan. 16, 2020</t>
  </si>
  <si>
    <t>Jan. 16, 2019</t>
  </si>
  <si>
    <t>Jan. 16, 2018</t>
  </si>
  <si>
    <t>Contractual Obligation, Fiscal Year Maturity Schedule [Abstract]</t>
  </si>
  <si>
    <t>TOTAL</t>
  </si>
  <si>
    <t>OTHER ASSETS (Details)</t>
  </si>
  <si>
    <t>120 Months Ended</t>
  </si>
  <si>
    <t>Jan. 18, 2027USD ($)</t>
  </si>
  <si>
    <t>Payments for Purchase of Other Assets</t>
  </si>
  <si>
    <t>OTHER ASSETS (Details) - Other Assets - USD ($)</t>
  </si>
  <si>
    <t>Other Assets [Abstract]</t>
  </si>
  <si>
    <t>Option on water rights lease agreement</t>
  </si>
  <si>
    <t>Prepaid insurance</t>
  </si>
  <si>
    <t>Subtotal</t>
  </si>
  <si>
    <t>Less Other Assets - Current</t>
  </si>
  <si>
    <t>TOTAL OTHER ASSETS - NON-CURRENT</t>
  </si>
  <si>
    <t>INCOME TAXES (Details) - USD ($)</t>
  </si>
  <si>
    <t>24 Months Ended</t>
  </si>
  <si>
    <t>Effective Income Tax Rate Reconciliation, Change in Deferred Tax Assets Valuation Allowance, Percent</t>
  </si>
  <si>
    <t>100.00%</t>
  </si>
  <si>
    <t>Deferred Tax Assets, Operating Loss Carryforwards, Subject to Expiration</t>
  </si>
  <si>
    <t>INCOME TAXES (Details) - Deferred Tax Assets and Liabilities - USD ($)</t>
  </si>
  <si>
    <t>Deferred Tax Assets and Liabilities [Abstract]</t>
  </si>
  <si>
    <t>Net operating loss carryforward</t>
  </si>
  <si>
    <t>Equipment and mining interests</t>
  </si>
  <si>
    <t>Other</t>
  </si>
  <si>
    <t>Valuation allowance</t>
  </si>
  <si>
    <t>DEFERRED TAX ASSET</t>
  </si>
  <si>
    <t>INCOME TAXES (Details) - Components of Income Tax Expense - USD ($)</t>
  </si>
  <si>
    <t>INCOME TAXES (Details) - Components of Income Tax Expense [Line Items]</t>
  </si>
  <si>
    <t>Change in valuation allowance</t>
  </si>
  <si>
    <t>Percent</t>
  </si>
  <si>
    <t>Expected income tax benefit based on statutory rate</t>
  </si>
  <si>
    <t>(35.00%)</t>
  </si>
  <si>
    <t>Effect of state taxes</t>
  </si>
  <si>
    <t>(1.00%)</t>
  </si>
  <si>
    <t>36.00%</t>
  </si>
  <si>
    <t>37.00%</t>
  </si>
  <si>
    <t>TOTAL INCOME TAX BENEFIT</t>
  </si>
  <si>
    <t>0.00%</t>
  </si>
  <si>
    <t>Value</t>
  </si>
  <si>
    <t>RELATED PARTY TRANSACTIONS (Details) - USD ($)</t>
  </si>
  <si>
    <t>9 Months Ended</t>
  </si>
  <si>
    <t>21 Months Ended</t>
  </si>
  <si>
    <t>May 04, 2016</t>
  </si>
  <si>
    <t>Mar. 20, 2016</t>
  </si>
  <si>
    <t>May 27, 2015</t>
  </si>
  <si>
    <t>Lease, Cost</t>
  </si>
  <si>
    <t>Utilities Costs</t>
  </si>
  <si>
    <t>Due to Officers or Stockholders</t>
  </si>
  <si>
    <t>Debt Instrument, Interest Rate, Effective Percentage</t>
  </si>
  <si>
    <t>8.00%</t>
  </si>
  <si>
    <t>Debt Instrument, Periodic Payment</t>
  </si>
  <si>
    <t>Interest Expense, Related Party</t>
  </si>
  <si>
    <t>Interest Payable</t>
  </si>
  <si>
    <t>WARRANTS (Details) - Warrant Activity - $ / shares</t>
  </si>
  <si>
    <t>Oct. 12, 2016</t>
  </si>
  <si>
    <t>Oct. 12, 2015</t>
  </si>
  <si>
    <t>Apr. 30, 2015</t>
  </si>
  <si>
    <t>Jul. 29, 2014</t>
  </si>
  <si>
    <t>WARRANTS (Details) - Warrant Activity [Line Items]</t>
  </si>
  <si>
    <t>Weighted Average Exercise Price</t>
  </si>
  <si>
    <t>WARRANTS (Details) - Warrants Outstanding - shares</t>
  </si>
  <si>
    <t>Warrants Outstanding [Abstract]</t>
  </si>
  <si>
    <t>NOTE 8 - STOCK OPTIONS (Details) - USD ($)</t>
  </si>
  <si>
    <t>6 Months Ended</t>
  </si>
  <si>
    <t>18 Months Ended</t>
  </si>
  <si>
    <t>Apr. 30, 2013</t>
  </si>
  <si>
    <t>Oct. 18, 2016</t>
  </si>
  <si>
    <t>Share-based Compensation Arrangement by Share-based Payment Award, Options, Vested in Period, Fair Value</t>
  </si>
  <si>
    <t>Share-based Compensation Arrangement by Share-based Payment Award, Options, Exercisable, Weighted Average Remaining Contractual Term</t>
  </si>
  <si>
    <t>4 years 302 days</t>
  </si>
  <si>
    <t>Options Issued During Period, Options, Issued for Services (in Shares)</t>
  </si>
  <si>
    <t>Options Issued During Period, Value, Issued for Services</t>
  </si>
  <si>
    <t>Share-based Compensation Arrangement by Share-based Payment Award, Non-Option Equity Instruments, Forfeitures (in Shares)</t>
  </si>
  <si>
    <t>Share-based Compensation Arrangements by Share-based Payment Award, Options, Forfeitures in Period, Weighted Average Exercise Price (in Dollars per share)</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Share-based Compensation Arrangement by Share-based Payment Award, Options, Exercisable, Intrinsic Value</t>
  </si>
  <si>
    <t>Share Price (in Dollars per share)</t>
  </si>
  <si>
    <t>NOTE 8 - STOCK OPTIONS (Details) - Stock Options, Valuation Assumptions - shares</t>
  </si>
  <si>
    <t>Stock Options, Valuation Assumptions [Abstract]</t>
  </si>
  <si>
    <t>Options issued (in Shares)</t>
  </si>
  <si>
    <t>Expected volatility</t>
  </si>
  <si>
    <t>320.90%</t>
  </si>
  <si>
    <t>359.70%</t>
  </si>
  <si>
    <t>Expected term</t>
  </si>
  <si>
    <t>10 years</t>
  </si>
  <si>
    <t>Risk free rate</t>
  </si>
  <si>
    <t>1.24%</t>
  </si>
  <si>
    <t>1.94%</t>
  </si>
  <si>
    <t>NOTE 8 - STOCK OPTIONS (Details) - Stock Options Outstanding, Issued for Acquisition - USD ($)</t>
  </si>
  <si>
    <t>NOTE 8 - STOCK OPTIONS (Details) - Stock Options Outstanding, Issued for Acquisition [Line Items]</t>
  </si>
  <si>
    <t>Issued</t>
  </si>
  <si>
    <t>Ending balance</t>
  </si>
  <si>
    <t>Options</t>
  </si>
  <si>
    <t>Beginning balance (in Dollars)</t>
  </si>
  <si>
    <t>Issued (in Shares)</t>
  </si>
  <si>
    <t>Ending balance (in Shares)</t>
  </si>
  <si>
    <t>Price</t>
  </si>
  <si>
    <t>Beginning balance</t>
  </si>
  <si>
    <t>NOTE 8 - STOCK OPTIONS (Details) - Stock Options, Valuation Assumptions, Issued for Acquisition - $ / shares</t>
  </si>
  <si>
    <t>Stock Options, Valuation Assumptions, Issued for Acquisition [Abstract]</t>
  </si>
  <si>
    <t>Options issued</t>
  </si>
  <si>
    <t>Weighted average exercise price</t>
  </si>
  <si>
    <t>Expected term (years)</t>
  </si>
  <si>
    <t>NOTE 8 - STOCK OPTIONS (Details) - Stock Options Outstanding, Issued for Services - USD ($)</t>
  </si>
  <si>
    <t>NOTE 8 - STOCK OPTIONS (Details) - Stock Options Outstanding, Issued for Services [Line Items]</t>
  </si>
  <si>
    <t>Rescinded/expired</t>
  </si>
  <si>
    <t>Beginning balance (in Shares)</t>
  </si>
  <si>
    <t>Rescinded/expired (in Dollars)</t>
  </si>
  <si>
    <t>NOTE 8 - STOCK OPTIONS (Details) - Stock Options, Valuation Assumptions, Issued for Services - shares</t>
  </si>
  <si>
    <t>Stock Options, Valuation Assumptions, Issued for Services [Abstract]</t>
  </si>
  <si>
    <t>Options re-priced/issued (in Shares)</t>
  </si>
  <si>
    <t>NOTE 8 - STOCK OPTIONS (Details) - Stock Options Outstanding, Stock Option Plan - $ / shares</t>
  </si>
  <si>
    <t>NOTE 8 - STOCK OPTIONS (Details) - Stock Options Outstanding, Stock Option Plan [Line Items]</t>
  </si>
  <si>
    <t>Expired/Repriced</t>
  </si>
  <si>
    <t>NOTE 8 - STOCK OPTIONS (Details) - Stock Option Plan Summary - $ / shares</t>
  </si>
  <si>
    <t>Share-based Compensation, Shares Authorized under Stock Option Plans, Exercise Price Range [Line Items]</t>
  </si>
  <si>
    <t>October 18, 2016</t>
  </si>
  <si>
    <t>Total options</t>
  </si>
  <si>
    <t>Shares</t>
  </si>
  <si>
    <t>Remaining Term</t>
  </si>
  <si>
    <t>4 years 171 days</t>
  </si>
  <si>
    <t>NOTE 8 - STOCK OPTIONS (Details) - Stock Options Outstanding, Stock Option Plan, Exercisable - shares</t>
  </si>
  <si>
    <t>69 Months Ended</t>
  </si>
  <si>
    <t>Jan. 15, 2025</t>
  </si>
  <si>
    <t>NOTE 8 - STOCK OPTIONS (Details) - Stock Options Outstanding, Stock Option Plan, Exercisable [Line Items]</t>
  </si>
  <si>
    <t>Outstanding and exercisable at April 30, 2017</t>
  </si>
  <si>
    <t>Mining interests</t>
  </si>
  <si>
    <t>Stock option plan</t>
  </si>
  <si>
    <t>STOCKHOLDERS' EQUITY (Details) - USD ($)</t>
  </si>
  <si>
    <t>Oct. 12, 2021</t>
  </si>
  <si>
    <t>Oct. 12, 2020</t>
  </si>
  <si>
    <t>Units Issued During Period, Units, New Issues (in Shares)</t>
  </si>
  <si>
    <t>Unit Price</t>
  </si>
  <si>
    <t>Class of Warrant or Right, Exercise Price of Warrants or Rights</t>
  </si>
  <si>
    <t>Units Issued During Period, Value, New Issues (in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4836726</v>
      </c>
    </row>
    <row r="8" spans="1:3">
      <c r="A8" s="4" t="s">
        <v>12</v>
      </c>
      <c r="C8" s="6" t="n">
        <v>0</v>
      </c>
    </row>
    <row r="9" spans="1:3">
      <c r="A9" s="4" t="s">
        <v>13</v>
      </c>
      <c r="B9" s="4" t="s">
        <v>14</v>
      </c>
    </row>
    <row r="10" spans="1:3">
      <c r="A10" s="4" t="s">
        <v>15</v>
      </c>
      <c r="B10" s="5" t="n">
        <v>140183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9380</v>
      </c>
      <c r="C3" s="6" t="n">
        <v>1785</v>
      </c>
    </row>
    <row r="4" spans="1:3">
      <c r="A4" s="4" t="s">
        <v>32</v>
      </c>
      <c r="B4" s="5" t="n">
        <v>15437</v>
      </c>
      <c r="C4" s="5" t="n">
        <v>8767</v>
      </c>
    </row>
    <row r="5" spans="1:3">
      <c r="A5" s="4" t="s">
        <v>33</v>
      </c>
      <c r="B5" s="5" t="n">
        <v>124817</v>
      </c>
      <c r="C5" s="5" t="n">
        <v>10552</v>
      </c>
    </row>
    <row r="6" spans="1:3">
      <c r="A6" s="4" t="s">
        <v>34</v>
      </c>
      <c r="B6" s="5" t="n">
        <v>360874</v>
      </c>
      <c r="C6" s="5" t="n">
        <v>326050</v>
      </c>
    </row>
    <row r="7" spans="1:3">
      <c r="A7" s="4" t="s">
        <v>35</v>
      </c>
      <c r="B7" s="5" t="n">
        <v>11111</v>
      </c>
    </row>
    <row r="8" spans="1:3">
      <c r="A8" s="4" t="s">
        <v>36</v>
      </c>
      <c r="B8" s="5" t="n">
        <v>21600</v>
      </c>
      <c r="C8" s="5" t="n">
        <v>21600</v>
      </c>
    </row>
    <row r="9" spans="1:3">
      <c r="A9" s="4" t="s">
        <v>37</v>
      </c>
      <c r="B9" s="5" t="n">
        <v>518402</v>
      </c>
      <c r="C9" s="5" t="n">
        <v>358202</v>
      </c>
    </row>
    <row r="10" spans="1:3">
      <c r="A10" s="3" t="s">
        <v>38</v>
      </c>
    </row>
    <row r="11" spans="1:3">
      <c r="A11" s="4" t="s">
        <v>39</v>
      </c>
      <c r="B11" s="5" t="n">
        <v>53052</v>
      </c>
      <c r="C11" s="5" t="n">
        <v>53742</v>
      </c>
    </row>
    <row r="12" spans="1:3">
      <c r="A12" s="4" t="s">
        <v>40</v>
      </c>
      <c r="C12" s="5" t="n">
        <v>12381</v>
      </c>
    </row>
    <row r="13" spans="1:3">
      <c r="A13" s="4" t="s">
        <v>41</v>
      </c>
      <c r="C13" s="5" t="n">
        <v>15000</v>
      </c>
    </row>
    <row r="14" spans="1:3">
      <c r="A14" s="4" t="s">
        <v>42</v>
      </c>
      <c r="B14" s="5" t="n">
        <v>53052</v>
      </c>
      <c r="C14" s="5" t="n">
        <v>81123</v>
      </c>
    </row>
    <row r="15" spans="1:3">
      <c r="A15" s="3" t="s">
        <v>43</v>
      </c>
    </row>
    <row r="16" spans="1:3">
      <c r="A16" s="4" t="s">
        <v>44</v>
      </c>
      <c r="C16" s="5" t="n">
        <v>18000</v>
      </c>
    </row>
    <row r="17" spans="1:3">
      <c r="A17" s="4" t="s">
        <v>45</v>
      </c>
      <c r="C17" s="5" t="n">
        <v>18000</v>
      </c>
    </row>
    <row r="18" spans="1:3">
      <c r="A18" s="4" t="s">
        <v>46</v>
      </c>
      <c r="B18" s="5" t="n">
        <v>53052</v>
      </c>
      <c r="C18" s="5" t="n">
        <v>99123</v>
      </c>
    </row>
    <row r="19" spans="1:3">
      <c r="A19" s="3" t="s">
        <v>47</v>
      </c>
    </row>
    <row r="20" spans="1:3">
      <c r="A20" s="4" t="s">
        <v>48</v>
      </c>
      <c r="B20" s="5" t="n">
        <v>54837</v>
      </c>
      <c r="C20" s="5" t="n">
        <v>40837</v>
      </c>
    </row>
    <row r="21" spans="1:3">
      <c r="A21" s="4" t="s">
        <v>49</v>
      </c>
      <c r="B21" s="5" t="n">
        <v>10350403</v>
      </c>
      <c r="C21" s="5" t="n">
        <v>9535751</v>
      </c>
    </row>
    <row r="22" spans="1:3">
      <c r="A22" s="4" t="s">
        <v>50</v>
      </c>
      <c r="B22" s="5" t="n">
        <v>-9939890</v>
      </c>
      <c r="C22" s="5" t="n">
        <v>-9317509</v>
      </c>
    </row>
    <row r="23" spans="1:3">
      <c r="A23" s="4" t="s">
        <v>51</v>
      </c>
      <c r="B23" s="5" t="n">
        <v>465350</v>
      </c>
      <c r="C23" s="5" t="n">
        <v>259079</v>
      </c>
    </row>
    <row r="24" spans="1:3">
      <c r="A24" s="4" t="s">
        <v>52</v>
      </c>
      <c r="B24" s="6" t="n">
        <v>518402</v>
      </c>
      <c r="C24" s="6" t="n">
        <v>358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9</v>
      </c>
    </row>
    <row r="2" spans="1:3">
      <c r="A2" s="3" t="s">
        <v>118</v>
      </c>
    </row>
    <row r="3" spans="1:3">
      <c r="A3" s="4" t="s">
        <v>186</v>
      </c>
      <c r="B3" s="6" t="n">
        <v>-9939890</v>
      </c>
      <c r="C3" s="6" t="n">
        <v>-9317509</v>
      </c>
    </row>
    <row r="4" spans="1:3">
      <c r="A4" s="4" t="s">
        <v>187</v>
      </c>
      <c r="B4" s="6" t="n">
        <v>717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29</v>
      </c>
    </row>
    <row r="3" spans="1:3">
      <c r="A3" s="3" t="s">
        <v>189</v>
      </c>
    </row>
    <row r="4" spans="1:3">
      <c r="A4" s="4" t="s">
        <v>190</v>
      </c>
      <c r="B4" s="6" t="n">
        <v>5210000</v>
      </c>
      <c r="C4" s="6" t="n">
        <v>3083667</v>
      </c>
    </row>
    <row r="5" spans="1:3">
      <c r="A5" s="4" t="s">
        <v>191</v>
      </c>
      <c r="B5" s="5" t="n">
        <v>19855400</v>
      </c>
      <c r="C5" s="5" t="n">
        <v>5855400</v>
      </c>
    </row>
    <row r="6" spans="1:3">
      <c r="A6" s="4" t="s">
        <v>192</v>
      </c>
      <c r="B6" s="6" t="n">
        <v>25065400</v>
      </c>
      <c r="C6" s="6" t="n">
        <v>89390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6"/>
  </cols>
  <sheetData>
    <row r="1" spans="1:5">
      <c r="A1" s="1" t="s">
        <v>193</v>
      </c>
      <c r="B1" s="2" t="s">
        <v>194</v>
      </c>
      <c r="C1" s="2" t="s">
        <v>1</v>
      </c>
      <c r="E1" s="2" t="s">
        <v>195</v>
      </c>
    </row>
    <row r="2" spans="1:5">
      <c r="B2" s="2" t="s">
        <v>196</v>
      </c>
      <c r="C2" s="2" t="s">
        <v>2</v>
      </c>
      <c r="D2" s="2" t="s">
        <v>29</v>
      </c>
      <c r="E2" s="2" t="s">
        <v>197</v>
      </c>
    </row>
    <row r="3" spans="1:5">
      <c r="A3" s="3" t="s">
        <v>122</v>
      </c>
    </row>
    <row r="4" spans="1:5">
      <c r="A4" s="4" t="s">
        <v>198</v>
      </c>
      <c r="C4" s="6" t="n">
        <v>12000</v>
      </c>
      <c r="E4" s="6" t="n">
        <v>12000</v>
      </c>
    </row>
    <row r="5" spans="1:5">
      <c r="A5" s="4" t="s">
        <v>199</v>
      </c>
      <c r="C5" s="6" t="n">
        <v>25000</v>
      </c>
      <c r="D5" s="6" t="n">
        <v>20000</v>
      </c>
    </row>
    <row r="6" spans="1:5">
      <c r="A6" s="4" t="s">
        <v>200</v>
      </c>
      <c r="C6" s="5" t="n">
        <v>25000</v>
      </c>
      <c r="D6" s="5" t="n">
        <v>25000</v>
      </c>
    </row>
    <row r="7" spans="1:5">
      <c r="A7" s="4" t="s">
        <v>201</v>
      </c>
      <c r="C7" s="6" t="n">
        <v>1875</v>
      </c>
      <c r="D7" s="6" t="n">
        <v>1500</v>
      </c>
    </row>
    <row r="8" spans="1:5">
      <c r="A8" s="4" t="s">
        <v>202</v>
      </c>
      <c r="B8" s="6" t="n">
        <v>2319581</v>
      </c>
    </row>
    <row r="9" spans="1:5">
      <c r="A9" s="4" t="s">
        <v>203</v>
      </c>
      <c r="C9" s="6" t="n">
        <v>269581</v>
      </c>
    </row>
    <row r="10" spans="1:5">
      <c r="A10" s="4" t="s">
        <v>204</v>
      </c>
      <c r="B10" s="6" t="n">
        <v>205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9</v>
      </c>
    </row>
    <row r="2" spans="1:3">
      <c r="A2" s="3" t="s">
        <v>122</v>
      </c>
    </row>
    <row r="3" spans="1:3">
      <c r="A3" s="4" t="s">
        <v>206</v>
      </c>
      <c r="B3" s="6" t="n">
        <v>27007</v>
      </c>
      <c r="C3" s="6" t="n">
        <v>27007</v>
      </c>
    </row>
    <row r="4" spans="1:3">
      <c r="A4" s="4" t="s">
        <v>207</v>
      </c>
      <c r="B4" s="5" t="n">
        <v>-27007</v>
      </c>
      <c r="C4" s="5" t="n">
        <v>-22956</v>
      </c>
    </row>
    <row r="5" spans="1:3">
      <c r="A5" s="4" t="s">
        <v>208</v>
      </c>
      <c r="C5" s="5" t="n">
        <v>4051</v>
      </c>
    </row>
    <row r="6" spans="1:3">
      <c r="A6" s="4" t="s">
        <v>209</v>
      </c>
      <c r="B6" s="5" t="n">
        <v>360874</v>
      </c>
      <c r="C6" s="5" t="n">
        <v>321999</v>
      </c>
    </row>
    <row r="7" spans="1:3">
      <c r="A7" s="4" t="s">
        <v>210</v>
      </c>
      <c r="B7" s="6" t="n">
        <v>360874</v>
      </c>
      <c r="C7" s="6" t="n">
        <v>3260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11</v>
      </c>
      <c r="B1" s="2" t="s">
        <v>1</v>
      </c>
    </row>
    <row r="2" spans="1:7">
      <c r="B2" s="2" t="s">
        <v>212</v>
      </c>
      <c r="C2" s="2" t="s">
        <v>213</v>
      </c>
      <c r="D2" s="2" t="s">
        <v>214</v>
      </c>
      <c r="E2" s="2" t="s">
        <v>215</v>
      </c>
      <c r="F2" s="2" t="s">
        <v>2</v>
      </c>
      <c r="G2" s="2" t="s">
        <v>29</v>
      </c>
    </row>
    <row r="3" spans="1:7">
      <c r="A3" s="3" t="s">
        <v>216</v>
      </c>
    </row>
    <row r="4" spans="1:7">
      <c r="C4" s="6" t="n">
        <v>700000</v>
      </c>
      <c r="D4" s="6" t="n">
        <v>500000</v>
      </c>
      <c r="E4" s="6" t="n">
        <v>300000</v>
      </c>
    </row>
    <row r="5" spans="1:7">
      <c r="B5" s="6" t="n">
        <v>85000</v>
      </c>
      <c r="C5" s="5" t="n">
        <v>45000</v>
      </c>
      <c r="D5" s="5" t="n">
        <v>40000</v>
      </c>
      <c r="E5" s="5" t="n">
        <v>35000</v>
      </c>
      <c r="F5" s="6" t="n">
        <v>1875</v>
      </c>
      <c r="G5" s="6" t="n">
        <v>1500</v>
      </c>
    </row>
    <row r="6" spans="1:7">
      <c r="C6" s="6" t="n">
        <v>50000</v>
      </c>
      <c r="D6" s="6" t="n">
        <v>45000</v>
      </c>
      <c r="E6" s="6" t="n">
        <v>40000</v>
      </c>
    </row>
    <row r="7" spans="1:7">
      <c r="A7" s="4" t="s">
        <v>217</v>
      </c>
      <c r="B7" s="5" t="n">
        <v>1500000</v>
      </c>
    </row>
    <row r="8" spans="1:7">
      <c r="A8" s="4" t="s">
        <v>217</v>
      </c>
      <c r="B8" s="5" t="n">
        <v>205000</v>
      </c>
    </row>
    <row r="9" spans="1:7">
      <c r="A9" s="4" t="s">
        <v>217</v>
      </c>
      <c r="B9" s="6" t="n">
        <v>135000</v>
      </c>
    </row>
  </sheetData>
  <mergeCells count="2">
    <mergeCell ref="A1:A2"/>
    <mergeCell ref="B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18</v>
      </c>
      <c r="B1" s="2" t="s">
        <v>219</v>
      </c>
    </row>
    <row r="2" spans="1:2">
      <c r="B2" s="2" t="s">
        <v>220</v>
      </c>
    </row>
    <row r="3" spans="1:2">
      <c r="A3" s="3" t="s">
        <v>126</v>
      </c>
    </row>
    <row r="4" spans="1:2">
      <c r="A4" s="4" t="s">
        <v>221</v>
      </c>
      <c r="B4" s="6" t="n">
        <v>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9</v>
      </c>
    </row>
    <row r="2" spans="1:3">
      <c r="A2" s="3" t="s">
        <v>223</v>
      </c>
    </row>
    <row r="3" spans="1:3">
      <c r="A3" s="4" t="s">
        <v>224</v>
      </c>
      <c r="B3" s="6" t="n">
        <v>17777</v>
      </c>
    </row>
    <row r="4" spans="1:3">
      <c r="A4" s="4" t="s">
        <v>225</v>
      </c>
      <c r="B4" s="5" t="n">
        <v>8771</v>
      </c>
      <c r="C4" s="6" t="n">
        <v>8767</v>
      </c>
    </row>
    <row r="5" spans="1:3">
      <c r="A5" s="4" t="s">
        <v>226</v>
      </c>
      <c r="B5" s="5" t="n">
        <v>26548</v>
      </c>
      <c r="C5" s="5" t="n">
        <v>8767</v>
      </c>
    </row>
    <row r="6" spans="1:3">
      <c r="A6" s="4" t="s">
        <v>227</v>
      </c>
      <c r="B6" s="5" t="n">
        <v>15437</v>
      </c>
      <c r="C6" s="6" t="n">
        <v>8767</v>
      </c>
    </row>
    <row r="7" spans="1:3">
      <c r="A7" s="4" t="s">
        <v>228</v>
      </c>
      <c r="B7" s="6" t="n">
        <v>111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230</v>
      </c>
    </row>
    <row r="2" spans="1:3">
      <c r="B2" s="2" t="s">
        <v>2</v>
      </c>
      <c r="C2" s="2" t="s">
        <v>29</v>
      </c>
    </row>
    <row r="3" spans="1:3">
      <c r="A3" s="3" t="s">
        <v>130</v>
      </c>
    </row>
    <row r="4" spans="1:3">
      <c r="A4" s="4" t="s">
        <v>231</v>
      </c>
      <c r="B4" s="4" t="s">
        <v>232</v>
      </c>
    </row>
    <row r="5" spans="1:3">
      <c r="A5" s="4" t="s">
        <v>233</v>
      </c>
      <c r="B5" s="6" t="n">
        <v>4310000</v>
      </c>
      <c r="C5" s="6" t="n">
        <v>38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v>
      </c>
      <c r="B1" s="2" t="s">
        <v>2</v>
      </c>
      <c r="C1" s="2" t="s">
        <v>29</v>
      </c>
    </row>
    <row r="2" spans="1:3">
      <c r="A2" s="4" t="s">
        <v>54</v>
      </c>
      <c r="B2" s="7" t="n">
        <v>0.001</v>
      </c>
      <c r="C2" s="7" t="n">
        <v>0.001</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7" t="n">
        <v>0.001</v>
      </c>
      <c r="C6" s="7" t="n">
        <v>0.001</v>
      </c>
    </row>
    <row r="7" spans="1:3">
      <c r="A7" s="4" t="s">
        <v>59</v>
      </c>
      <c r="B7" s="5" t="n">
        <v>300000000</v>
      </c>
      <c r="C7" s="5" t="n">
        <v>300000000</v>
      </c>
    </row>
    <row r="8" spans="1:3">
      <c r="A8" s="4" t="s">
        <v>60</v>
      </c>
      <c r="B8" s="5" t="n">
        <v>54836726</v>
      </c>
      <c r="C8" s="5" t="n">
        <v>54836726</v>
      </c>
    </row>
    <row r="9" spans="1:3">
      <c r="A9" s="4" t="s">
        <v>61</v>
      </c>
      <c r="B9" s="5" t="n">
        <v>40836726</v>
      </c>
      <c r="C9" s="5" t="n">
        <v>40836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4</v>
      </c>
      <c r="B1" s="2" t="s">
        <v>2</v>
      </c>
      <c r="C1" s="2" t="s">
        <v>29</v>
      </c>
    </row>
    <row r="2" spans="1:3">
      <c r="A2" s="3" t="s">
        <v>235</v>
      </c>
    </row>
    <row r="3" spans="1:3">
      <c r="A3" s="4" t="s">
        <v>236</v>
      </c>
      <c r="B3" s="6" t="n">
        <v>1569700</v>
      </c>
      <c r="C3" s="6" t="n">
        <v>1371800</v>
      </c>
    </row>
    <row r="4" spans="1:3">
      <c r="A4" s="4" t="s">
        <v>85</v>
      </c>
      <c r="B4" s="5" t="n">
        <v>193900</v>
      </c>
      <c r="C4" s="5" t="n">
        <v>193300</v>
      </c>
    </row>
    <row r="5" spans="1:3">
      <c r="A5" s="4" t="s">
        <v>237</v>
      </c>
      <c r="B5" s="5" t="n">
        <v>668000</v>
      </c>
      <c r="C5" s="5" t="n">
        <v>645000</v>
      </c>
    </row>
    <row r="6" spans="1:3">
      <c r="A6" s="4" t="s">
        <v>238</v>
      </c>
      <c r="B6" s="5" t="n">
        <v>3700</v>
      </c>
      <c r="C6" s="5" t="n">
        <v>3700</v>
      </c>
    </row>
    <row r="7" spans="1:3">
      <c r="A7" s="4" t="s">
        <v>217</v>
      </c>
      <c r="B7" s="5" t="n">
        <v>2435300</v>
      </c>
      <c r="C7" s="5" t="n">
        <v>2213800</v>
      </c>
    </row>
    <row r="8" spans="1:3">
      <c r="A8" s="4" t="s">
        <v>239</v>
      </c>
      <c r="B8" s="5" t="n">
        <v>-2435300</v>
      </c>
      <c r="C8" s="5" t="n">
        <v>-2213800</v>
      </c>
    </row>
    <row r="9" spans="1:3">
      <c r="A9" s="4" t="s">
        <v>240</v>
      </c>
      <c r="B9" s="6" t="n">
        <v>0</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241</v>
      </c>
      <c r="B1" s="2" t="s">
        <v>1</v>
      </c>
      <c r="D1" s="2" t="s">
        <v>230</v>
      </c>
    </row>
    <row r="2" spans="1:4">
      <c r="B2" s="2" t="s">
        <v>2</v>
      </c>
      <c r="C2" s="2" t="s">
        <v>29</v>
      </c>
      <c r="D2" s="2" t="s">
        <v>2</v>
      </c>
    </row>
    <row r="3" spans="1:4">
      <c r="A3" s="3" t="s">
        <v>242</v>
      </c>
    </row>
    <row r="4" spans="1:4">
      <c r="A4" s="4" t="s">
        <v>243</v>
      </c>
      <c r="D4" s="4" t="s">
        <v>232</v>
      </c>
    </row>
    <row r="5" spans="1:4">
      <c r="A5" s="4" t="s">
        <v>244</v>
      </c>
    </row>
    <row r="6" spans="1:4">
      <c r="A6" s="3" t="s">
        <v>242</v>
      </c>
    </row>
    <row r="7" spans="1:4">
      <c r="A7" s="4" t="s">
        <v>245</v>
      </c>
      <c r="B7" s="4" t="s">
        <v>246</v>
      </c>
      <c r="C7" s="4" t="s">
        <v>246</v>
      </c>
    </row>
    <row r="8" spans="1:4">
      <c r="A8" s="4" t="s">
        <v>247</v>
      </c>
      <c r="B8" s="4" t="s">
        <v>248</v>
      </c>
      <c r="C8" s="4" t="s">
        <v>248</v>
      </c>
    </row>
    <row r="9" spans="1:4">
      <c r="A9" s="4" t="s">
        <v>238</v>
      </c>
      <c r="C9" s="4" t="s">
        <v>248</v>
      </c>
    </row>
    <row r="10" spans="1:4">
      <c r="A10" s="4" t="s">
        <v>243</v>
      </c>
      <c r="B10" s="4" t="s">
        <v>249</v>
      </c>
      <c r="C10" s="4" t="s">
        <v>250</v>
      </c>
    </row>
    <row r="11" spans="1:4">
      <c r="A11" s="4" t="s">
        <v>251</v>
      </c>
      <c r="B11" s="4" t="s">
        <v>252</v>
      </c>
      <c r="C11" s="4" t="s">
        <v>252</v>
      </c>
    </row>
    <row r="12" spans="1:4">
      <c r="A12" s="4" t="s">
        <v>253</v>
      </c>
    </row>
    <row r="13" spans="1:4">
      <c r="A13" s="3" t="s">
        <v>242</v>
      </c>
    </row>
    <row r="14" spans="1:4">
      <c r="A14" s="4" t="s">
        <v>245</v>
      </c>
      <c r="B14" s="6" t="n">
        <v>-217800</v>
      </c>
      <c r="C14" s="6" t="n">
        <v>-147100</v>
      </c>
    </row>
    <row r="15" spans="1:4">
      <c r="A15" s="4" t="s">
        <v>247</v>
      </c>
      <c r="B15" s="5" t="n">
        <v>-6200</v>
      </c>
      <c r="C15" s="5" t="n">
        <v>-4200</v>
      </c>
    </row>
    <row r="16" spans="1:4">
      <c r="A16" s="4" t="s">
        <v>238</v>
      </c>
      <c r="B16" s="5" t="n">
        <v>2500</v>
      </c>
      <c r="C16" s="5" t="n">
        <v>-4400</v>
      </c>
    </row>
    <row r="17" spans="1:4">
      <c r="A17" s="4" t="s">
        <v>243</v>
      </c>
      <c r="B17" s="5" t="n">
        <v>221500</v>
      </c>
      <c r="C17" s="5" t="n">
        <v>155700</v>
      </c>
    </row>
    <row r="18" spans="1:4">
      <c r="A18" s="4" t="s">
        <v>251</v>
      </c>
      <c r="B18" s="6" t="n">
        <v>0</v>
      </c>
      <c r="C1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6"/>
    <col customWidth="1" max="6" min="6" width="13"/>
    <col customWidth="1" max="7" min="7" width="14"/>
    <col customWidth="1" max="8" min="8" width="13"/>
  </cols>
  <sheetData>
    <row r="1" spans="1:8">
      <c r="A1" s="1" t="s">
        <v>254</v>
      </c>
      <c r="B1" s="2" t="s">
        <v>255</v>
      </c>
      <c r="C1" s="2" t="s">
        <v>1</v>
      </c>
      <c r="E1" s="2" t="s">
        <v>256</v>
      </c>
    </row>
    <row r="2" spans="1:8">
      <c r="B2" s="2" t="s">
        <v>29</v>
      </c>
      <c r="C2" s="2" t="s">
        <v>2</v>
      </c>
      <c r="D2" s="2" t="s">
        <v>29</v>
      </c>
      <c r="E2" s="2" t="s">
        <v>2</v>
      </c>
      <c r="F2" s="2" t="s">
        <v>257</v>
      </c>
      <c r="G2" s="2" t="s">
        <v>258</v>
      </c>
      <c r="H2" s="2" t="s">
        <v>259</v>
      </c>
    </row>
    <row r="3" spans="1:8">
      <c r="A3" s="3" t="s">
        <v>134</v>
      </c>
    </row>
    <row r="4" spans="1:8">
      <c r="A4" s="4" t="s">
        <v>260</v>
      </c>
      <c r="C4" s="6" t="n">
        <v>6250</v>
      </c>
      <c r="D4" s="6" t="n">
        <v>2855</v>
      </c>
    </row>
    <row r="5" spans="1:8">
      <c r="A5" s="4" t="s">
        <v>261</v>
      </c>
      <c r="C5" s="5" t="n">
        <v>250</v>
      </c>
    </row>
    <row r="6" spans="1:8">
      <c r="A6" s="4" t="s">
        <v>262</v>
      </c>
      <c r="C6" s="6" t="n">
        <v>101916</v>
      </c>
      <c r="E6" s="6" t="n">
        <v>101916</v>
      </c>
      <c r="F6" s="6" t="n">
        <v>70000</v>
      </c>
      <c r="G6" s="6" t="n">
        <v>15000</v>
      </c>
      <c r="H6" s="6" t="n">
        <v>40000</v>
      </c>
    </row>
    <row r="7" spans="1:8">
      <c r="A7" s="4" t="s">
        <v>263</v>
      </c>
      <c r="C7" s="4" t="s">
        <v>264</v>
      </c>
      <c r="E7" s="4" t="s">
        <v>264</v>
      </c>
      <c r="H7" s="4" t="s">
        <v>264</v>
      </c>
    </row>
    <row r="8" spans="1:8">
      <c r="A8" s="4" t="s">
        <v>265</v>
      </c>
      <c r="B8" s="6" t="n">
        <v>450</v>
      </c>
      <c r="E8" s="6" t="n">
        <v>450</v>
      </c>
    </row>
    <row r="9" spans="1:8">
      <c r="A9" s="4" t="s">
        <v>266</v>
      </c>
      <c r="C9" s="6" t="n">
        <v>2093</v>
      </c>
      <c r="D9" s="5" t="n">
        <v>2451</v>
      </c>
    </row>
    <row r="10" spans="1:8">
      <c r="A10" s="4" t="s">
        <v>267</v>
      </c>
      <c r="B10" s="6" t="n">
        <v>131</v>
      </c>
      <c r="D10" s="6" t="n">
        <v>13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68</v>
      </c>
      <c r="B1" s="2" t="s">
        <v>2</v>
      </c>
      <c r="C1" s="2" t="s">
        <v>269</v>
      </c>
      <c r="D1" s="2" t="s">
        <v>29</v>
      </c>
      <c r="E1" s="2" t="s">
        <v>270</v>
      </c>
      <c r="F1" s="2" t="s">
        <v>271</v>
      </c>
      <c r="G1" s="2" t="s">
        <v>272</v>
      </c>
    </row>
    <row r="2" spans="1:7">
      <c r="A2" s="3" t="s">
        <v>273</v>
      </c>
    </row>
    <row r="3" spans="1:7">
      <c r="C3" s="5" t="n">
        <v>14000000</v>
      </c>
      <c r="E3" s="5" t="n">
        <v>4241000</v>
      </c>
      <c r="G3" s="5" t="n">
        <v>1614400</v>
      </c>
    </row>
    <row r="4" spans="1:7">
      <c r="A4" s="4" t="s">
        <v>191</v>
      </c>
    </row>
    <row r="5" spans="1:7">
      <c r="A5" s="3" t="s">
        <v>273</v>
      </c>
    </row>
    <row r="6" spans="1:7">
      <c r="B6" s="5" t="n">
        <v>19855400</v>
      </c>
      <c r="D6" s="5" t="n">
        <v>5855400</v>
      </c>
      <c r="F6" s="5" t="n">
        <v>1614400</v>
      </c>
    </row>
    <row r="7" spans="1:7">
      <c r="C7" s="5" t="n">
        <v>14000000</v>
      </c>
      <c r="E7" s="5" t="n">
        <v>4241000</v>
      </c>
    </row>
    <row r="8" spans="1:7">
      <c r="A8" s="4" t="s">
        <v>274</v>
      </c>
    </row>
    <row r="9" spans="1:7">
      <c r="A9" s="3" t="s">
        <v>273</v>
      </c>
    </row>
    <row r="10" spans="1:7">
      <c r="B10" s="8" t="n">
        <v>0.17</v>
      </c>
      <c r="D10" s="8" t="n">
        <v>0.21</v>
      </c>
      <c r="F10" s="8" t="n">
        <v>0.23</v>
      </c>
    </row>
    <row r="11" spans="1:7">
      <c r="C11" s="8" t="n">
        <v>0.15</v>
      </c>
      <c r="E11" s="8" t="n">
        <v>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5</v>
      </c>
      <c r="B1" s="2" t="s">
        <v>269</v>
      </c>
      <c r="C1" s="2" t="s">
        <v>270</v>
      </c>
      <c r="D1" s="2" t="s">
        <v>272</v>
      </c>
    </row>
    <row r="2" spans="1:4">
      <c r="A2" s="3" t="s">
        <v>276</v>
      </c>
    </row>
    <row r="3" spans="1:4">
      <c r="B3" s="5" t="n">
        <v>14000000</v>
      </c>
      <c r="C3" s="5" t="n">
        <v>4241000</v>
      </c>
      <c r="D3" s="5" t="n">
        <v>1614400</v>
      </c>
    </row>
    <row r="4" spans="1:4">
      <c r="B4" s="5" t="n">
        <v>1985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6"/>
  </cols>
  <sheetData>
    <row r="1" spans="1:7">
      <c r="A1" s="1" t="s">
        <v>277</v>
      </c>
      <c r="B1" s="2" t="s">
        <v>278</v>
      </c>
      <c r="C1" s="2" t="s">
        <v>1</v>
      </c>
      <c r="G1" s="2" t="s">
        <v>279</v>
      </c>
    </row>
    <row r="2" spans="1:7">
      <c r="B2" s="2" t="s">
        <v>2</v>
      </c>
      <c r="C2" s="2" t="s">
        <v>2</v>
      </c>
      <c r="D2" s="2" t="s">
        <v>29</v>
      </c>
      <c r="E2" s="2" t="s">
        <v>29</v>
      </c>
      <c r="F2" s="2" t="s">
        <v>280</v>
      </c>
      <c r="G2" s="2" t="s">
        <v>281</v>
      </c>
    </row>
    <row r="3" spans="1:7">
      <c r="A3" s="3" t="s">
        <v>114</v>
      </c>
    </row>
    <row r="4" spans="1:7">
      <c r="A4" s="4" t="s">
        <v>282</v>
      </c>
      <c r="C4" s="6" t="n">
        <v>1875</v>
      </c>
      <c r="D4" s="6" t="n">
        <v>1500</v>
      </c>
    </row>
    <row r="5" spans="1:7">
      <c r="A5" s="4" t="s">
        <v>283</v>
      </c>
      <c r="C5" s="4" t="s">
        <v>284</v>
      </c>
    </row>
    <row r="6" spans="1:7">
      <c r="A6" s="4" t="s">
        <v>285</v>
      </c>
      <c r="F6" s="5" t="n">
        <v>1000</v>
      </c>
    </row>
    <row r="7" spans="1:7">
      <c r="A7" s="4" t="s">
        <v>286</v>
      </c>
      <c r="B7" s="6" t="n">
        <v>126562</v>
      </c>
      <c r="C7" s="6" t="n">
        <v>215</v>
      </c>
      <c r="E7" s="6" t="n">
        <v>1503</v>
      </c>
    </row>
    <row r="8" spans="1:7">
      <c r="A8" s="4" t="s">
        <v>287</v>
      </c>
      <c r="G8" s="5" t="n">
        <v>2696667</v>
      </c>
    </row>
    <row r="9" spans="1:7">
      <c r="A9" s="4" t="s">
        <v>288</v>
      </c>
      <c r="G9" s="8" t="n">
        <v>0.37</v>
      </c>
    </row>
    <row r="10" spans="1:7">
      <c r="A10" s="4" t="s">
        <v>289</v>
      </c>
      <c r="B10" s="5" t="n">
        <v>4810000</v>
      </c>
      <c r="C10" s="5" t="n">
        <v>4810000</v>
      </c>
    </row>
    <row r="11" spans="1:7">
      <c r="A11" s="4" t="s">
        <v>290</v>
      </c>
      <c r="B11" s="8" t="n">
        <v>0.06</v>
      </c>
    </row>
    <row r="12" spans="1:7">
      <c r="A12" s="4" t="s">
        <v>291</v>
      </c>
      <c r="B12" s="6" t="n">
        <v>228470</v>
      </c>
      <c r="C12" s="6" t="n">
        <v>228470</v>
      </c>
    </row>
    <row r="13" spans="1:7">
      <c r="A13" s="4" t="s">
        <v>292</v>
      </c>
      <c r="B13" s="7" t="n">
        <v>0.107</v>
      </c>
      <c r="C13" s="7" t="n">
        <v>0.107</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29</v>
      </c>
    </row>
    <row r="3" spans="1:3">
      <c r="A3" s="3" t="s">
        <v>294</v>
      </c>
    </row>
    <row r="4" spans="1:3">
      <c r="A4" s="4" t="s">
        <v>295</v>
      </c>
      <c r="B4" s="5" t="n">
        <v>25000</v>
      </c>
      <c r="C4" s="5" t="n">
        <v>25000</v>
      </c>
    </row>
    <row r="5" spans="1:3">
      <c r="A5" s="4" t="s">
        <v>296</v>
      </c>
      <c r="B5" s="4" t="s">
        <v>297</v>
      </c>
      <c r="C5" s="4" t="s">
        <v>298</v>
      </c>
    </row>
    <row r="6" spans="1:3">
      <c r="A6" s="4" t="s">
        <v>299</v>
      </c>
      <c r="B6" s="4" t="s">
        <v>300</v>
      </c>
      <c r="C6" s="4" t="s">
        <v>300</v>
      </c>
    </row>
    <row r="7" spans="1:3">
      <c r="A7" s="4" t="s">
        <v>301</v>
      </c>
      <c r="B7" s="4" t="s">
        <v>302</v>
      </c>
      <c r="C7" s="4" t="s">
        <v>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4</v>
      </c>
      <c r="B1" s="2" t="s">
        <v>278</v>
      </c>
      <c r="C1" s="2" t="s">
        <v>1</v>
      </c>
    </row>
    <row r="2" spans="1:4">
      <c r="B2" s="2" t="s">
        <v>2</v>
      </c>
      <c r="C2" s="2" t="s">
        <v>2</v>
      </c>
      <c r="D2" s="2" t="s">
        <v>29</v>
      </c>
    </row>
    <row r="3" spans="1:4">
      <c r="A3" s="3" t="s">
        <v>305</v>
      </c>
    </row>
    <row r="4" spans="1:4">
      <c r="A4" s="4" t="s">
        <v>306</v>
      </c>
      <c r="B4" s="8" t="n">
        <v>0.06</v>
      </c>
    </row>
    <row r="5" spans="1:4">
      <c r="A5" s="4" t="s">
        <v>307</v>
      </c>
      <c r="C5" s="8" t="n">
        <v>0.06</v>
      </c>
      <c r="D5" s="8" t="n">
        <v>0.08</v>
      </c>
    </row>
    <row r="6" spans="1:4">
      <c r="A6" s="4" t="s">
        <v>308</v>
      </c>
    </row>
    <row r="7" spans="1:4">
      <c r="A7" s="3" t="s">
        <v>305</v>
      </c>
    </row>
    <row r="8" spans="1:4">
      <c r="A8" s="4" t="s">
        <v>309</v>
      </c>
      <c r="C8" s="6" t="n">
        <v>375000</v>
      </c>
      <c r="D8" s="6" t="n">
        <v>350000</v>
      </c>
    </row>
    <row r="9" spans="1:4">
      <c r="A9" s="4" t="s">
        <v>310</v>
      </c>
      <c r="C9" s="5" t="n">
        <v>25000</v>
      </c>
      <c r="D9" s="5" t="n">
        <v>25000</v>
      </c>
    </row>
    <row r="10" spans="1:4">
      <c r="A10" s="4" t="s">
        <v>311</v>
      </c>
      <c r="C10" s="5" t="n">
        <v>400000</v>
      </c>
      <c r="D10" s="5" t="n">
        <v>375000</v>
      </c>
    </row>
    <row r="11" spans="1:4">
      <c r="A11" s="4" t="s">
        <v>312</v>
      </c>
    </row>
    <row r="12" spans="1:4">
      <c r="A12" s="3" t="s">
        <v>305</v>
      </c>
    </row>
    <row r="13" spans="1:4">
      <c r="A13" s="4" t="s">
        <v>313</v>
      </c>
      <c r="C13" s="8" t="n">
        <v>0.32</v>
      </c>
      <c r="D13" s="8" t="n">
        <v>0.34</v>
      </c>
    </row>
    <row r="14" spans="1:4">
      <c r="A14" s="4" t="s">
        <v>306</v>
      </c>
      <c r="C14" s="9" t="n">
        <v>0.08</v>
      </c>
      <c r="D14" s="9" t="n">
        <v>0.06</v>
      </c>
    </row>
    <row r="15" spans="1:4">
      <c r="A15" s="4" t="s">
        <v>307</v>
      </c>
      <c r="C15" s="8" t="n">
        <v>0.3</v>
      </c>
      <c r="D15" s="8" t="n">
        <v>0.3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29</v>
      </c>
    </row>
    <row r="3" spans="1:3">
      <c r="A3" s="3" t="s">
        <v>315</v>
      </c>
    </row>
    <row r="4" spans="1:3">
      <c r="A4" s="4" t="s">
        <v>316</v>
      </c>
      <c r="B4" s="5" t="n">
        <v>3000</v>
      </c>
      <c r="C4" s="5" t="n">
        <v>12000</v>
      </c>
    </row>
    <row r="5" spans="1:3">
      <c r="A5" s="4" t="s">
        <v>317</v>
      </c>
      <c r="B5" s="8" t="n">
        <v>0.06</v>
      </c>
      <c r="C5" s="8" t="n">
        <v>0.08</v>
      </c>
    </row>
    <row r="6" spans="1:3">
      <c r="A6" s="4" t="s">
        <v>318</v>
      </c>
      <c r="B6" s="4" t="s">
        <v>300</v>
      </c>
      <c r="C6" s="4" t="s">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19</v>
      </c>
      <c r="B1" s="2" t="s">
        <v>1</v>
      </c>
      <c r="D1" s="2" t="s">
        <v>279</v>
      </c>
    </row>
    <row r="2" spans="1:4">
      <c r="B2" s="2" t="s">
        <v>2</v>
      </c>
      <c r="C2" s="2" t="s">
        <v>29</v>
      </c>
      <c r="D2" s="2" t="s">
        <v>281</v>
      </c>
    </row>
    <row r="3" spans="1:4">
      <c r="A3" s="3" t="s">
        <v>320</v>
      </c>
    </row>
    <row r="4" spans="1:4">
      <c r="A4" s="4" t="s">
        <v>321</v>
      </c>
      <c r="D4" s="8" t="n">
        <v>0.37</v>
      </c>
    </row>
    <row r="5" spans="1:4">
      <c r="A5" s="4" t="s">
        <v>308</v>
      </c>
    </row>
    <row r="6" spans="1:4">
      <c r="A6" s="3" t="s">
        <v>320</v>
      </c>
    </row>
    <row r="7" spans="1:4">
      <c r="A7" s="4" t="s">
        <v>322</v>
      </c>
      <c r="B7" s="5" t="n">
        <v>12000</v>
      </c>
      <c r="C7" s="5" t="n">
        <v>12000</v>
      </c>
    </row>
    <row r="8" spans="1:4">
      <c r="A8" s="4" t="s">
        <v>310</v>
      </c>
      <c r="B8" s="5" t="n">
        <v>3000</v>
      </c>
      <c r="C8" s="5" t="n">
        <v>12000</v>
      </c>
    </row>
    <row r="9" spans="1:4">
      <c r="A9" s="4" t="s">
        <v>323</v>
      </c>
      <c r="B9" s="6" t="n">
        <v>-15000</v>
      </c>
      <c r="C9" s="6" t="n">
        <v>-12000</v>
      </c>
    </row>
    <row r="10" spans="1:4">
      <c r="A10" s="4" t="s">
        <v>311</v>
      </c>
      <c r="C10" s="5" t="n">
        <v>12000</v>
      </c>
    </row>
    <row r="11" spans="1:4">
      <c r="A11" s="4" t="s">
        <v>312</v>
      </c>
    </row>
    <row r="12" spans="1:4">
      <c r="A12" s="3" t="s">
        <v>320</v>
      </c>
    </row>
    <row r="13" spans="1:4">
      <c r="A13" s="4" t="s">
        <v>313</v>
      </c>
      <c r="B13" s="8" t="n">
        <v>0.16</v>
      </c>
      <c r="C13" s="8" t="n">
        <v>0.19</v>
      </c>
    </row>
    <row r="14" spans="1:4">
      <c r="A14" s="4" t="s">
        <v>306</v>
      </c>
      <c r="B14" s="9" t="n">
        <v>0.06</v>
      </c>
      <c r="C14" s="9" t="n">
        <v>0.08</v>
      </c>
    </row>
    <row r="15" spans="1:4">
      <c r="A15" s="4" t="s">
        <v>321</v>
      </c>
      <c r="B15" s="8" t="n">
        <v>-0.1</v>
      </c>
      <c r="C15" s="9" t="n">
        <v>-0.19</v>
      </c>
    </row>
    <row r="16" spans="1:4">
      <c r="A16" s="4" t="s">
        <v>307</v>
      </c>
      <c r="C16" s="8" t="n">
        <v>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211732</v>
      </c>
      <c r="C4" s="6" t="n">
        <v>265444</v>
      </c>
    </row>
    <row r="5" spans="1:3">
      <c r="A5" s="4" t="s">
        <v>65</v>
      </c>
      <c r="B5" s="5" t="n">
        <v>78818</v>
      </c>
      <c r="C5" s="5" t="n">
        <v>44497</v>
      </c>
    </row>
    <row r="6" spans="1:3">
      <c r="A6" s="4" t="s">
        <v>66</v>
      </c>
      <c r="B6" s="5" t="n">
        <v>325187</v>
      </c>
      <c r="C6" s="5" t="n">
        <v>101961</v>
      </c>
    </row>
    <row r="7" spans="1:3">
      <c r="A7" s="4" t="s">
        <v>67</v>
      </c>
      <c r="B7" s="5" t="n">
        <v>4051</v>
      </c>
      <c r="C7" s="5" t="n">
        <v>5401</v>
      </c>
    </row>
    <row r="8" spans="1:3">
      <c r="A8" s="4" t="s">
        <v>68</v>
      </c>
      <c r="B8" s="5" t="n">
        <v>619788</v>
      </c>
      <c r="C8" s="5" t="n">
        <v>417303</v>
      </c>
    </row>
    <row r="9" spans="1:3">
      <c r="A9" s="4" t="s">
        <v>69</v>
      </c>
      <c r="B9" s="5" t="n">
        <v>-619788</v>
      </c>
      <c r="C9" s="5" t="n">
        <v>-417303</v>
      </c>
    </row>
    <row r="10" spans="1:3">
      <c r="A10" s="3" t="s">
        <v>70</v>
      </c>
    </row>
    <row r="11" spans="1:3">
      <c r="A11" s="4" t="s">
        <v>71</v>
      </c>
      <c r="B11" s="5" t="n">
        <v>-628</v>
      </c>
      <c r="C11" s="5" t="n">
        <v>-711</v>
      </c>
    </row>
    <row r="12" spans="1:3">
      <c r="A12" s="4" t="s">
        <v>72</v>
      </c>
      <c r="B12" s="5" t="n">
        <v>-2093</v>
      </c>
      <c r="C12" s="5" t="n">
        <v>-2451</v>
      </c>
    </row>
    <row r="13" spans="1:3">
      <c r="A13" s="4" t="s">
        <v>73</v>
      </c>
      <c r="B13" s="5" t="n">
        <v>128</v>
      </c>
      <c r="C13" s="5" t="n">
        <v>21</v>
      </c>
    </row>
    <row r="14" spans="1:3">
      <c r="A14" s="4" t="s">
        <v>74</v>
      </c>
      <c r="B14" s="5" t="n">
        <v>-2593</v>
      </c>
      <c r="C14" s="5" t="n">
        <v>-3141</v>
      </c>
    </row>
    <row r="15" spans="1:3">
      <c r="A15" s="4" t="s">
        <v>75</v>
      </c>
      <c r="B15" s="5" t="n">
        <v>-622381</v>
      </c>
      <c r="C15" s="5" t="n">
        <v>-420444</v>
      </c>
    </row>
    <row r="16" spans="1:3">
      <c r="A16" s="4" t="s">
        <v>76</v>
      </c>
      <c r="B16" s="6" t="n">
        <v>-622381</v>
      </c>
      <c r="C16" s="6" t="n">
        <v>-420444</v>
      </c>
    </row>
    <row r="17" spans="1:3">
      <c r="A17" s="4" t="s">
        <v>77</v>
      </c>
      <c r="B17" s="8" t="n">
        <v>-0.01</v>
      </c>
      <c r="C17" s="8" t="n">
        <v>-0.01</v>
      </c>
    </row>
    <row r="18" spans="1:3">
      <c r="A18" s="4" t="s">
        <v>78</v>
      </c>
      <c r="B18" s="5" t="n">
        <v>48546315</v>
      </c>
      <c r="C18" s="5" t="n">
        <v>38890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4</v>
      </c>
      <c r="B1" s="2" t="s">
        <v>278</v>
      </c>
      <c r="C1" s="2" t="s">
        <v>1</v>
      </c>
    </row>
    <row r="2" spans="1:4">
      <c r="B2" s="2" t="s">
        <v>2</v>
      </c>
      <c r="C2" s="2" t="s">
        <v>2</v>
      </c>
      <c r="D2" s="2" t="s">
        <v>29</v>
      </c>
    </row>
    <row r="3" spans="1:4">
      <c r="A3" s="3" t="s">
        <v>325</v>
      </c>
    </row>
    <row r="4" spans="1:4">
      <c r="A4" s="4" t="s">
        <v>326</v>
      </c>
      <c r="B4" s="5" t="n">
        <v>4810000</v>
      </c>
      <c r="C4" s="5" t="n">
        <v>4810000</v>
      </c>
    </row>
    <row r="5" spans="1:4">
      <c r="A5" s="4" t="s">
        <v>296</v>
      </c>
      <c r="C5" s="4" t="s">
        <v>297</v>
      </c>
      <c r="D5" s="4" t="s">
        <v>298</v>
      </c>
    </row>
    <row r="6" spans="1:4">
      <c r="A6" s="4" t="s">
        <v>299</v>
      </c>
      <c r="C6" s="4" t="s">
        <v>300</v>
      </c>
      <c r="D6" s="4" t="s">
        <v>300</v>
      </c>
    </row>
    <row r="7" spans="1:4">
      <c r="A7" s="4" t="s">
        <v>301</v>
      </c>
      <c r="C7" s="4" t="s">
        <v>302</v>
      </c>
      <c r="D7" s="4" t="s">
        <v>30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27</v>
      </c>
      <c r="B1" s="2" t="s">
        <v>278</v>
      </c>
      <c r="C1" s="2" t="s">
        <v>1</v>
      </c>
      <c r="E1" s="2" t="s">
        <v>279</v>
      </c>
    </row>
    <row r="2" spans="1:5">
      <c r="B2" s="2" t="s">
        <v>2</v>
      </c>
      <c r="C2" s="2" t="s">
        <v>2</v>
      </c>
      <c r="D2" s="2" t="s">
        <v>29</v>
      </c>
      <c r="E2" s="2" t="s">
        <v>281</v>
      </c>
    </row>
    <row r="3" spans="1:5">
      <c r="A3" s="3" t="s">
        <v>328</v>
      </c>
    </row>
    <row r="4" spans="1:5">
      <c r="A4" s="4" t="s">
        <v>306</v>
      </c>
      <c r="B4" s="5" t="n">
        <v>4810000</v>
      </c>
      <c r="C4" s="5" t="n">
        <v>4810000</v>
      </c>
    </row>
    <row r="5" spans="1:5">
      <c r="A5" s="4" t="s">
        <v>306</v>
      </c>
      <c r="B5" s="8" t="n">
        <v>0.06</v>
      </c>
    </row>
    <row r="6" spans="1:5">
      <c r="A6" s="4" t="s">
        <v>329</v>
      </c>
      <c r="E6" s="8" t="n">
        <v>0.37</v>
      </c>
    </row>
    <row r="7" spans="1:5">
      <c r="A7" s="4" t="s">
        <v>307</v>
      </c>
      <c r="C7" s="8" t="n">
        <v>0.06</v>
      </c>
      <c r="D7" s="8" t="n">
        <v>0.08</v>
      </c>
    </row>
    <row r="8" spans="1:5">
      <c r="A8" s="4" t="s">
        <v>308</v>
      </c>
    </row>
    <row r="9" spans="1:5">
      <c r="A9" s="3" t="s">
        <v>328</v>
      </c>
    </row>
    <row r="10" spans="1:5">
      <c r="A10" s="4" t="s">
        <v>313</v>
      </c>
      <c r="C10" s="5" t="n">
        <v>2696667</v>
      </c>
      <c r="D10" s="5" t="n">
        <v>2696667</v>
      </c>
    </row>
    <row r="11" spans="1:5">
      <c r="A11" s="4" t="s">
        <v>306</v>
      </c>
      <c r="C11" s="5" t="n">
        <v>4810000</v>
      </c>
    </row>
    <row r="12" spans="1:5">
      <c r="A12" s="4" t="s">
        <v>329</v>
      </c>
      <c r="C12" s="5" t="n">
        <v>-2696667</v>
      </c>
    </row>
    <row r="13" spans="1:5">
      <c r="A13" s="4" t="s">
        <v>307</v>
      </c>
      <c r="C13" s="5" t="n">
        <v>4810000</v>
      </c>
      <c r="D13" s="5" t="n">
        <v>2696667</v>
      </c>
    </row>
    <row r="14" spans="1:5">
      <c r="A14" s="4" t="s">
        <v>312</v>
      </c>
    </row>
    <row r="15" spans="1:5">
      <c r="A15" s="3" t="s">
        <v>328</v>
      </c>
    </row>
    <row r="16" spans="1:5">
      <c r="A16" s="4" t="s">
        <v>313</v>
      </c>
      <c r="C16" s="8" t="n">
        <v>0.32</v>
      </c>
      <c r="D16" s="8" t="n">
        <v>0.34</v>
      </c>
    </row>
    <row r="17" spans="1:5">
      <c r="A17" s="4" t="s">
        <v>306</v>
      </c>
      <c r="C17" s="9" t="n">
        <v>0.08</v>
      </c>
      <c r="D17" s="9" t="n">
        <v>0.06</v>
      </c>
    </row>
    <row r="18" spans="1:5">
      <c r="A18" s="4" t="s">
        <v>329</v>
      </c>
      <c r="C18" s="9" t="n">
        <v>-0.1</v>
      </c>
      <c r="D18" s="9" t="n">
        <v>-0.19</v>
      </c>
    </row>
    <row r="19" spans="1:5">
      <c r="A19" s="4" t="s">
        <v>307</v>
      </c>
      <c r="C19" s="8" t="n">
        <v>0.3</v>
      </c>
      <c r="D19" s="8" t="n">
        <v>0.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30</v>
      </c>
      <c r="B1" s="2" t="s">
        <v>278</v>
      </c>
      <c r="C1" s="2" t="s">
        <v>1</v>
      </c>
    </row>
    <row r="2" spans="1:4">
      <c r="B2" s="2" t="s">
        <v>2</v>
      </c>
      <c r="C2" s="2" t="s">
        <v>2</v>
      </c>
      <c r="D2" s="2" t="s">
        <v>29</v>
      </c>
    </row>
    <row r="3" spans="1:4">
      <c r="A3" s="3" t="s">
        <v>331</v>
      </c>
    </row>
    <row r="4" spans="1:4">
      <c r="A4" s="4" t="s">
        <v>332</v>
      </c>
      <c r="B4" s="8" t="n">
        <v>0.06</v>
      </c>
    </row>
    <row r="5" spans="1:4">
      <c r="A5" s="4" t="s">
        <v>332</v>
      </c>
      <c r="C5" s="4" t="s">
        <v>284</v>
      </c>
    </row>
    <row r="6" spans="1:4">
      <c r="A6" s="4" t="s">
        <v>333</v>
      </c>
      <c r="B6" s="5" t="n">
        <v>4810000</v>
      </c>
      <c r="C6" s="5" t="n">
        <v>4810000</v>
      </c>
    </row>
    <row r="7" spans="1:4">
      <c r="A7" s="4" t="s">
        <v>334</v>
      </c>
    </row>
    <row r="8" spans="1:4">
      <c r="A8" s="3" t="s">
        <v>331</v>
      </c>
    </row>
    <row r="9" spans="1:4">
      <c r="A9" s="4" t="s">
        <v>332</v>
      </c>
      <c r="C9" s="5" t="n">
        <v>4810000</v>
      </c>
    </row>
    <row r="10" spans="1:4">
      <c r="A10" s="4" t="s">
        <v>333</v>
      </c>
      <c r="C10" s="5" t="n">
        <v>4810000</v>
      </c>
    </row>
    <row r="11" spans="1:4">
      <c r="A11" s="4" t="s">
        <v>312</v>
      </c>
    </row>
    <row r="12" spans="1:4">
      <c r="A12" s="3" t="s">
        <v>331</v>
      </c>
    </row>
    <row r="13" spans="1:4">
      <c r="A13" s="4" t="s">
        <v>332</v>
      </c>
      <c r="C13" s="8" t="n">
        <v>0.08</v>
      </c>
      <c r="D13" s="8" t="n">
        <v>0.06</v>
      </c>
    </row>
    <row r="14" spans="1:4">
      <c r="A14" s="4" t="s">
        <v>333</v>
      </c>
      <c r="C14" s="8" t="n">
        <v>0.06</v>
      </c>
    </row>
    <row r="15" spans="1:4">
      <c r="A15" s="4" t="s">
        <v>335</v>
      </c>
    </row>
    <row r="16" spans="1:4">
      <c r="A16" s="3" t="s">
        <v>331</v>
      </c>
    </row>
    <row r="17" spans="1:4">
      <c r="A17" s="4" t="s">
        <v>332</v>
      </c>
      <c r="C17" s="4" t="s">
        <v>336</v>
      </c>
    </row>
    <row r="18" spans="1:4">
      <c r="A18" s="4" t="s">
        <v>333</v>
      </c>
      <c r="C18" s="4" t="s">
        <v>33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37</v>
      </c>
      <c r="B1" s="2" t="s">
        <v>1</v>
      </c>
      <c r="C1" s="2" t="s">
        <v>338</v>
      </c>
    </row>
    <row r="2" spans="1:4">
      <c r="B2" s="2" t="s">
        <v>2</v>
      </c>
      <c r="C2" s="2" t="s">
        <v>339</v>
      </c>
      <c r="D2" s="2" t="s">
        <v>29</v>
      </c>
    </row>
    <row r="3" spans="1:4">
      <c r="A3" s="3" t="s">
        <v>340</v>
      </c>
    </row>
    <row r="4" spans="1:4">
      <c r="A4" s="4" t="s">
        <v>341</v>
      </c>
      <c r="B4" s="5" t="n">
        <v>25000</v>
      </c>
      <c r="D4" s="5" t="n">
        <v>25000</v>
      </c>
    </row>
    <row r="5" spans="1:4">
      <c r="A5" s="4" t="s">
        <v>308</v>
      </c>
    </row>
    <row r="6" spans="1:4">
      <c r="A6" s="3" t="s">
        <v>340</v>
      </c>
    </row>
    <row r="7" spans="1:4">
      <c r="A7" s="4" t="s">
        <v>342</v>
      </c>
      <c r="C7" s="5" t="n">
        <v>400000</v>
      </c>
    </row>
    <row r="8" spans="1:4">
      <c r="A8" s="4" t="s">
        <v>343</v>
      </c>
      <c r="B8" s="5" t="n">
        <v>4810000</v>
      </c>
    </row>
    <row r="9" spans="1:4">
      <c r="A9" s="4" t="s">
        <v>341</v>
      </c>
      <c r="B9" s="5" t="n">
        <v>5210000</v>
      </c>
    </row>
    <row r="10" spans="1:4">
      <c r="A10" s="4" t="s">
        <v>274</v>
      </c>
    </row>
    <row r="11" spans="1:4">
      <c r="A11" s="3" t="s">
        <v>340</v>
      </c>
    </row>
    <row r="12" spans="1:4">
      <c r="A12" s="4" t="s">
        <v>342</v>
      </c>
      <c r="C12" s="9" t="n">
        <v>0.3</v>
      </c>
    </row>
    <row r="13" spans="1:4">
      <c r="A13" s="4" t="s">
        <v>343</v>
      </c>
      <c r="B13" s="9" t="n">
        <v>0.06</v>
      </c>
    </row>
    <row r="14" spans="1:4">
      <c r="A14" s="4" t="s">
        <v>341</v>
      </c>
      <c r="B14" s="9" t="n">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44</v>
      </c>
      <c r="B1" s="2" t="s">
        <v>269</v>
      </c>
      <c r="C1" s="2" t="s">
        <v>270</v>
      </c>
      <c r="D1" s="2" t="s">
        <v>2</v>
      </c>
      <c r="E1" s="2" t="s">
        <v>29</v>
      </c>
      <c r="F1" s="2" t="s">
        <v>345</v>
      </c>
      <c r="G1" s="2" t="s">
        <v>346</v>
      </c>
    </row>
    <row r="2" spans="1:7">
      <c r="A2" s="3" t="s">
        <v>144</v>
      </c>
    </row>
    <row r="3" spans="1:7">
      <c r="A3" s="4" t="s">
        <v>347</v>
      </c>
      <c r="B3" s="5" t="n">
        <v>14000000</v>
      </c>
      <c r="C3" s="5" t="n">
        <v>4241000</v>
      </c>
    </row>
    <row r="4" spans="1:7">
      <c r="A4" s="4" t="s">
        <v>348</v>
      </c>
      <c r="B4" s="8" t="n">
        <v>0.05</v>
      </c>
      <c r="C4" s="8" t="n">
        <v>0.1</v>
      </c>
    </row>
    <row r="5" spans="1:7">
      <c r="A5" s="4" t="s">
        <v>349</v>
      </c>
      <c r="F5" s="8" t="n">
        <v>0.15</v>
      </c>
      <c r="G5" s="8" t="n">
        <v>0.2</v>
      </c>
    </row>
    <row r="6" spans="1:7">
      <c r="A6" s="4" t="s">
        <v>350</v>
      </c>
      <c r="C6" s="6" t="n">
        <v>424100</v>
      </c>
      <c r="D6" s="6" t="n">
        <v>682000</v>
      </c>
      <c r="E6" s="6" t="n">
        <v>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7"/>
    <col customWidth="1" max="5" min="5" width="11"/>
  </cols>
  <sheetData>
    <row r="1" spans="1:5">
      <c r="A1" s="1" t="s">
        <v>79</v>
      </c>
      <c r="B1" s="2" t="s">
        <v>80</v>
      </c>
      <c r="C1" s="2" t="s">
        <v>81</v>
      </c>
      <c r="D1" s="2" t="s">
        <v>82</v>
      </c>
      <c r="E1" s="2" t="s">
        <v>83</v>
      </c>
    </row>
    <row r="2" spans="1:5">
      <c r="B2" s="6" t="n">
        <v>36596</v>
      </c>
      <c r="C2" s="6" t="n">
        <v>9112889</v>
      </c>
      <c r="D2" s="6" t="n">
        <v>-8897065</v>
      </c>
      <c r="E2" s="6" t="n">
        <v>252420</v>
      </c>
    </row>
    <row r="3" spans="1:5">
      <c r="A3" s="4" t="s">
        <v>84</v>
      </c>
      <c r="B3" s="5" t="n">
        <v>36595726</v>
      </c>
    </row>
    <row r="4" spans="1:5">
      <c r="B4" s="6" t="n">
        <v>4241</v>
      </c>
      <c r="C4" s="5" t="n">
        <v>419859</v>
      </c>
      <c r="E4" s="5" t="n">
        <v>424100</v>
      </c>
    </row>
    <row r="5" spans="1:5">
      <c r="A5" s="4" t="s">
        <v>84</v>
      </c>
      <c r="B5" s="5" t="n">
        <v>4241000</v>
      </c>
    </row>
    <row r="6" spans="1:5">
      <c r="A6" s="4" t="s">
        <v>85</v>
      </c>
      <c r="C6" s="5" t="n">
        <v>1503</v>
      </c>
      <c r="E6" s="5" t="n">
        <v>1503</v>
      </c>
    </row>
    <row r="7" spans="1:5">
      <c r="A7" s="4" t="s">
        <v>86</v>
      </c>
      <c r="C7" s="5" t="n">
        <v>1500</v>
      </c>
      <c r="E7" s="5" t="n">
        <v>1500</v>
      </c>
    </row>
    <row r="8" spans="1:5">
      <c r="A8" s="4" t="s">
        <v>87</v>
      </c>
      <c r="D8" s="5" t="n">
        <v>-420444</v>
      </c>
      <c r="E8" s="5" t="n">
        <v>-420444</v>
      </c>
    </row>
    <row r="9" spans="1:5">
      <c r="B9" s="6" t="n">
        <v>40837</v>
      </c>
      <c r="C9" s="5" t="n">
        <v>9535751</v>
      </c>
      <c r="D9" s="5" t="n">
        <v>-9317509</v>
      </c>
      <c r="E9" s="5" t="n">
        <v>259079</v>
      </c>
    </row>
    <row r="10" spans="1:5">
      <c r="A10" s="4" t="s">
        <v>84</v>
      </c>
      <c r="B10" s="5" t="n">
        <v>40836726</v>
      </c>
    </row>
    <row r="11" spans="1:5">
      <c r="B11" s="6" t="n">
        <v>14000</v>
      </c>
      <c r="C11" s="5" t="n">
        <v>686000</v>
      </c>
      <c r="E11" s="5" t="n">
        <v>700000</v>
      </c>
    </row>
    <row r="12" spans="1:5">
      <c r="A12" s="4" t="s">
        <v>84</v>
      </c>
      <c r="B12" s="5" t="n">
        <v>14000000</v>
      </c>
    </row>
    <row r="13" spans="1:5">
      <c r="A13" s="4" t="s">
        <v>85</v>
      </c>
      <c r="C13" s="5" t="n">
        <v>126777</v>
      </c>
      <c r="E13" s="5" t="n">
        <v>126777</v>
      </c>
    </row>
    <row r="14" spans="1:5">
      <c r="A14" s="4" t="s">
        <v>86</v>
      </c>
      <c r="C14" s="5" t="n">
        <v>1875</v>
      </c>
      <c r="E14" s="5" t="n">
        <v>1875</v>
      </c>
    </row>
    <row r="15" spans="1:5">
      <c r="A15" s="4" t="s">
        <v>87</v>
      </c>
      <c r="D15" s="5" t="n">
        <v>-622381</v>
      </c>
      <c r="E15" s="5" t="n">
        <v>-622381</v>
      </c>
    </row>
    <row r="16" spans="1:5">
      <c r="B16" s="6" t="n">
        <v>54837</v>
      </c>
      <c r="C16" s="6" t="n">
        <v>10350403</v>
      </c>
      <c r="D16" s="6" t="n">
        <v>-9939890</v>
      </c>
      <c r="E16" s="6" t="n">
        <v>465350</v>
      </c>
    </row>
    <row r="17" spans="1:5">
      <c r="A17" s="4" t="s">
        <v>84</v>
      </c>
      <c r="B17" s="5" t="n">
        <v>54836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29</v>
      </c>
    </row>
    <row r="3" spans="1:3">
      <c r="A3" s="3" t="s">
        <v>89</v>
      </c>
    </row>
    <row r="4" spans="1:3">
      <c r="A4" s="4" t="s">
        <v>87</v>
      </c>
      <c r="B4" s="6" t="n">
        <v>-622381</v>
      </c>
      <c r="C4" s="6" t="n">
        <v>-420444</v>
      </c>
    </row>
    <row r="5" spans="1:3">
      <c r="A5" s="3" t="s">
        <v>90</v>
      </c>
    </row>
    <row r="6" spans="1:3">
      <c r="A6" s="4" t="s">
        <v>91</v>
      </c>
      <c r="B6" s="5" t="n">
        <v>126777</v>
      </c>
      <c r="C6" s="5" t="n">
        <v>1503</v>
      </c>
    </row>
    <row r="7" spans="1:3">
      <c r="A7" s="4" t="s">
        <v>67</v>
      </c>
      <c r="B7" s="5" t="n">
        <v>4051</v>
      </c>
      <c r="C7" s="5" t="n">
        <v>5401</v>
      </c>
    </row>
    <row r="8" spans="1:3">
      <c r="A8" s="3" t="s">
        <v>92</v>
      </c>
    </row>
    <row r="9" spans="1:3">
      <c r="A9" s="4" t="s">
        <v>93</v>
      </c>
      <c r="B9" s="5" t="n">
        <v>-6670</v>
      </c>
      <c r="C9" s="5" t="n">
        <v>62070</v>
      </c>
    </row>
    <row r="10" spans="1:3">
      <c r="A10" s="4" t="s">
        <v>94</v>
      </c>
      <c r="B10" s="5" t="n">
        <v>-11111</v>
      </c>
    </row>
    <row r="11" spans="1:3">
      <c r="A11" s="4" t="s">
        <v>39</v>
      </c>
      <c r="B11" s="5" t="n">
        <v>-690</v>
      </c>
      <c r="C11" s="5" t="n">
        <v>16566</v>
      </c>
    </row>
    <row r="12" spans="1:3">
      <c r="A12" s="4" t="s">
        <v>40</v>
      </c>
      <c r="B12" s="5" t="n">
        <v>-12381</v>
      </c>
      <c r="C12" s="5" t="n">
        <v>-4190</v>
      </c>
    </row>
    <row r="13" spans="1:3">
      <c r="A13" s="4" t="s">
        <v>95</v>
      </c>
      <c r="B13" s="5" t="n">
        <v>-522405</v>
      </c>
      <c r="C13" s="5" t="n">
        <v>-339094</v>
      </c>
    </row>
    <row r="14" spans="1:3">
      <c r="A14" s="3" t="s">
        <v>96</v>
      </c>
    </row>
    <row r="15" spans="1:3">
      <c r="A15" s="4" t="s">
        <v>97</v>
      </c>
      <c r="B15" s="5" t="n">
        <v>-37000</v>
      </c>
      <c r="C15" s="5" t="n">
        <v>-32000</v>
      </c>
    </row>
    <row r="16" spans="1:3">
      <c r="A16" s="4" t="s">
        <v>98</v>
      </c>
      <c r="B16" s="5" t="n">
        <v>-37000</v>
      </c>
      <c r="C16" s="5" t="n">
        <v>-32000</v>
      </c>
    </row>
    <row r="17" spans="1:3">
      <c r="A17" s="3" t="s">
        <v>99</v>
      </c>
    </row>
    <row r="18" spans="1:3">
      <c r="A18" s="4" t="s">
        <v>100</v>
      </c>
      <c r="B18" s="5" t="n">
        <v>70000</v>
      </c>
      <c r="C18" s="5" t="n">
        <v>55000</v>
      </c>
    </row>
    <row r="19" spans="1:3">
      <c r="A19" s="4" t="s">
        <v>101</v>
      </c>
      <c r="B19" s="5" t="n">
        <v>-85000</v>
      </c>
      <c r="C19" s="5" t="n">
        <v>-129579</v>
      </c>
    </row>
    <row r="20" spans="1:3">
      <c r="A20" s="4" t="s">
        <v>102</v>
      </c>
      <c r="C20" s="5" t="n">
        <v>18000</v>
      </c>
    </row>
    <row r="21" spans="1:3">
      <c r="A21" s="4" t="s">
        <v>103</v>
      </c>
      <c r="B21" s="5" t="n">
        <v>682000</v>
      </c>
      <c r="C21" s="5" t="n">
        <v>424100</v>
      </c>
    </row>
    <row r="22" spans="1:3">
      <c r="A22" s="4" t="s">
        <v>104</v>
      </c>
      <c r="B22" s="5" t="n">
        <v>667000</v>
      </c>
      <c r="C22" s="5" t="n">
        <v>367521</v>
      </c>
    </row>
    <row r="23" spans="1:3">
      <c r="A23" s="4" t="s">
        <v>105</v>
      </c>
      <c r="B23" s="5" t="n">
        <v>107595</v>
      </c>
      <c r="C23" s="5" t="n">
        <v>-3573</v>
      </c>
    </row>
    <row r="24" spans="1:3">
      <c r="A24" s="4" t="s">
        <v>106</v>
      </c>
      <c r="B24" s="5" t="n">
        <v>1785</v>
      </c>
      <c r="C24" s="5" t="n">
        <v>5358</v>
      </c>
    </row>
    <row r="25" spans="1:3">
      <c r="A25" s="4" t="s">
        <v>107</v>
      </c>
      <c r="B25" s="5" t="n">
        <v>109380</v>
      </c>
      <c r="C25" s="5" t="n">
        <v>1785</v>
      </c>
    </row>
    <row r="26" spans="1:3">
      <c r="A26" s="3" t="s">
        <v>108</v>
      </c>
    </row>
    <row r="27" spans="1:3">
      <c r="A27" s="4" t="s">
        <v>109</v>
      </c>
      <c r="B27" s="5" t="n">
        <v>2846</v>
      </c>
      <c r="C27" s="5" t="n">
        <v>3614</v>
      </c>
    </row>
    <row r="28" spans="1:3">
      <c r="A28" s="3" t="s">
        <v>110</v>
      </c>
    </row>
    <row r="29" spans="1:3">
      <c r="A29" s="4" t="s">
        <v>86</v>
      </c>
      <c r="B29" s="5" t="n">
        <v>1875</v>
      </c>
      <c r="C29" s="5" t="n">
        <v>1500</v>
      </c>
    </row>
    <row r="30" spans="1:3">
      <c r="A30" s="4" t="s">
        <v>111</v>
      </c>
      <c r="C30" s="6" t="n">
        <v>12337</v>
      </c>
    </row>
    <row r="31" spans="1:3">
      <c r="A31" s="4" t="s">
        <v>112</v>
      </c>
      <c r="B31" s="6"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23:01Z</dcterms:created>
  <dcterms:modified xmlns:dcterms="http://purl.org/dc/terms/" xmlns:xsi="http://www.w3.org/2001/XMLSchema-instance" xsi:type="dcterms:W3CDTF">2017-07-20T14:23:01Z</dcterms:modified>
</cp:coreProperties>
</file>